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Business and B" sheetId="7" r:id="rId7"/>
    <s:sheet name="2. Summary of Significant Accou" sheetId="8" r:id="rId8"/>
    <s:sheet name="3. Stockholders' Equity" sheetId="9" r:id="rId9"/>
    <s:sheet name="4. Related Party Transactions" sheetId="10" r:id="rId10"/>
    <s:sheet name="5. Commitments and Contingencie" sheetId="11" r:id="rId11"/>
    <s:sheet name="6. Subsequent Events" sheetId="12" r:id="rId12"/>
    <s:sheet name="2. Summary of Significant Acc13" sheetId="13" r:id="rId13"/>
    <s:sheet name="2. Summary of Significant Acc14" sheetId="14" r:id="rId14"/>
    <s:sheet name="3. Stockholders' Equity (Tables" sheetId="15" r:id="rId15"/>
    <s:sheet name="5. Commitments and Contingen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3. Stockholders' Equity (Detail" sheetId="22" r:id="rId22"/>
    <s:sheet name="3. Stockholders' Equity (Deta23" sheetId="23" r:id="rId23"/>
    <s:sheet name="3. Stockholders' Equity (Deta24" sheetId="24" r:id="rId24"/>
    <s:sheet name="3. Stockholders' Equity (Deta25" sheetId="25" r:id="rId25"/>
    <s:sheet name="3. Stockholders' Equity (Deta26" sheetId="26" r:id="rId26"/>
    <s:sheet name="5. Commitments and Contingenc27" sheetId="27" r:id="rId27"/>
  </s:sheets>
  <s:definedNames/>
  <s:calcPr calcId="124519" calcMode="auto" fullCalcOnLoad="1"/>
</s:workbook>
</file>

<file path=xl/sharedStrings.xml><?xml version="1.0" encoding="utf-8"?>
<sst xmlns="http://schemas.openxmlformats.org/spreadsheetml/2006/main" uniqueCount="377">
  <si>
    <t>Document and Entity Information - shares</t>
  </si>
  <si>
    <t>9 Months Ended</t>
  </si>
  <si>
    <t>Sep. 30, 2015</t>
  </si>
  <si>
    <t>Nov. 06, 2015</t>
  </si>
  <si>
    <t>Document And Entity Information</t>
  </si>
  <si>
    <t>Entity Registrant Name</t>
  </si>
  <si>
    <t>CorMedix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Restricted cash</t>
  </si>
  <si>
    <t>Short-term investments</t>
  </si>
  <si>
    <t>Trade receivables</t>
  </si>
  <si>
    <t>Inventories, net</t>
  </si>
  <si>
    <t>Prepaid expense, clinical</t>
  </si>
  <si>
    <t>Prepaid expenses and other current assets</t>
  </si>
  <si>
    <t>Total current assets</t>
  </si>
  <si>
    <t>Property and equipment, net</t>
  </si>
  <si>
    <t>Security deposit</t>
  </si>
  <si>
    <t>TOTAL ASSETS</t>
  </si>
  <si>
    <t>Current liabilities</t>
  </si>
  <si>
    <t>Accounts payable</t>
  </si>
  <si>
    <t>Accrued expenses</t>
  </si>
  <si>
    <t>Deferred revenue</t>
  </si>
  <si>
    <t>Total current liabilities</t>
  </si>
  <si>
    <t>Deferred revenue, long term</t>
  </si>
  <si>
    <t>TOTAL LIABILITIES</t>
  </si>
  <si>
    <t>COMMITMENTS AND CONTINGENCIES</t>
  </si>
  <si>
    <t xml:space="preserve"> </t>
  </si>
  <si>
    <t>STOCKHOLDERS' EQUITY</t>
  </si>
  <si>
    <t>Preferred stock - $0.001 par value: 2,000,000 shares authorized; 450,085 and 949,948 shares issued and outstanding at September 30, 2015 and December 31, 2014, respectively</t>
  </si>
  <si>
    <t>Common stock - $0.001 par value: 80,000,000 shares authorized; 35,376,502 and 22,461,668 shares issued and outstanding at September 30, 2015 and December 31, 2014, respectively</t>
  </si>
  <si>
    <t>Deferred stock issuances</t>
  </si>
  <si>
    <t>Accumulated other comprehensive income</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 USD ($)</t>
  </si>
  <si>
    <t>3 Months Ended</t>
  </si>
  <si>
    <t>Sep. 30, 2014</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gain (loss)</t>
  </si>
  <si>
    <t>Loss on issuance of preferred stock, convertible notes and warrants</t>
  </si>
  <si>
    <t>Change in fair value of derivative liabilities</t>
  </si>
  <si>
    <t>Loss on modification of equity instruments and extinguishment of derivative liabilities</t>
  </si>
  <si>
    <t>Interest expense</t>
  </si>
  <si>
    <t>Total Income (Expense)</t>
  </si>
  <si>
    <t>Net Loss</t>
  </si>
  <si>
    <t>Other Comprehensive Income (Loss)</t>
  </si>
  <si>
    <t>Unrealized loss from investments</t>
  </si>
  <si>
    <t>Foreign currency translation gain</t>
  </si>
  <si>
    <t>Total Other Comprehensive Income</t>
  </si>
  <si>
    <t>Comprehensive Loss</t>
  </si>
  <si>
    <t>Net loss</t>
  </si>
  <si>
    <t>Dividends, including beneficial conversion feature</t>
  </si>
  <si>
    <t>Net Loss Attributable To Common Shareholders</t>
  </si>
  <si>
    <t>Net Loss Per Common Share - Basic and Diluted</t>
  </si>
  <si>
    <t>Weighted Average Common Shares Outstanding - Basic and Diluted</t>
  </si>
  <si>
    <t>CONDENSED CONSOLIDATED STATEMENT OF CHANGES IN STOCKHOLDERS' EQUITY - 9 months ended Sep. 30, 2015 - USD ($)</t>
  </si>
  <si>
    <t>Common Stock</t>
  </si>
  <si>
    <t>Non-Voting Preferred Stock - Series B, Series C-2, Series C-3, Series D and Series E</t>
  </si>
  <si>
    <t>Deferred Stock Issuances</t>
  </si>
  <si>
    <t>Accumulated Other Comprehensive Income</t>
  </si>
  <si>
    <t>Additional Paid-In Capital</t>
  </si>
  <si>
    <t>Accumulated Deficit</t>
  </si>
  <si>
    <t>Total</t>
  </si>
  <si>
    <t>Beginning balance (in shares) at Dec. 31, 2014</t>
  </si>
  <si>
    <t>Beginning balance at Dec. 31, 2014</t>
  </si>
  <si>
    <t>Conversion of Series B non-voting preferred stock to common stock, Shares</t>
  </si>
  <si>
    <t>Conversion of Series B non-voting preferred stock to common stock, Amount</t>
  </si>
  <si>
    <t>Conversion of Series C-3 non-voting preferred stock to common stock, shares</t>
  </si>
  <si>
    <t>Conversion of Series C-3 non-voting preferred stock to common stock, amount</t>
  </si>
  <si>
    <t>Conversion of Series E non-voting preferred stock to common stock, Shares</t>
  </si>
  <si>
    <t>Conversion of Series E non-voting preferred stock to common stock, Amount</t>
  </si>
  <si>
    <t>Stock issued in connection with warrants exercised, Shares</t>
  </si>
  <si>
    <t>Stock issued in connection with warrants exercised, Amount</t>
  </si>
  <si>
    <t>Stock issued in connection with warrants cashless exercised, Shares</t>
  </si>
  <si>
    <t>Stock issued in connection with warrants cashless exercised, Amount</t>
  </si>
  <si>
    <t>Stock issued in connection with stock options exercised, Shares</t>
  </si>
  <si>
    <t>Stock issued in connection with stock options exercised, Amount</t>
  </si>
  <si>
    <t>Stock issued in connection with sale of common stock, Shares</t>
  </si>
  <si>
    <t>Stock issued in connection with sale of common stock, Amount</t>
  </si>
  <si>
    <t>Stock issued in connection with conversion of wages, Shares</t>
  </si>
  <si>
    <t>Stock issued in connection with conversion of wages, Amount</t>
  </si>
  <si>
    <t>Value of warrants issued in connection with backstop financing</t>
  </si>
  <si>
    <t>Modification of warrant agreement</t>
  </si>
  <si>
    <t>Short swing profit recovery</t>
  </si>
  <si>
    <t>Stock-based compensation</t>
  </si>
  <si>
    <t>Other comprehensive income</t>
  </si>
  <si>
    <t>Ending balance (in shares) at Sep. 30, 2015</t>
  </si>
  <si>
    <t>Ending balance at Sep. 30, 2015</t>
  </si>
  <si>
    <t>CONDENSED CONSOLIDATED STATEMENTS OF CASH FLOWS - USD ($)</t>
  </si>
  <si>
    <t>CASH FLOWS FROM OPERATING ACTIVITIES:</t>
  </si>
  <si>
    <t>Adjustments to reconcile net loss to net cash used in operating activities:</t>
  </si>
  <si>
    <t>Loss on foreign currency transactions</t>
  </si>
  <si>
    <t>Loss on issuance of warrants and preferred stock</t>
  </si>
  <si>
    <t>Revaluation of derivative liability</t>
  </si>
  <si>
    <t>Depreciation</t>
  </si>
  <si>
    <t>Changes in operating assets and liabilities:</t>
  </si>
  <si>
    <t>Inventory</t>
  </si>
  <si>
    <t>Deferred revenue and rent</t>
  </si>
  <si>
    <t>Net cash used in operating activities</t>
  </si>
  <si>
    <t>CASH FLOWS FROM INVESTING ACTIVITIES:</t>
  </si>
  <si>
    <t>Purchase of short-term investments</t>
  </si>
  <si>
    <t>Purchase of equipment</t>
  </si>
  <si>
    <t>Net cash used in investing activities</t>
  </si>
  <si>
    <t>CASH FLOWS FROM FINANCING ACTIVITIES:</t>
  </si>
  <si>
    <t>Proceeds from Series C-3 preferred stock, net</t>
  </si>
  <si>
    <t>Proceeds from Series C-3 preferred stock, related party</t>
  </si>
  <si>
    <t>Proceeds from sale of common stock from an at-the-market program</t>
  </si>
  <si>
    <t>Proceeds from exercise of warrants</t>
  </si>
  <si>
    <t>Proceeds from exercise of stock options</t>
  </si>
  <si>
    <t>Proceeds from short swing profit recovery</t>
  </si>
  <si>
    <t>Payments for deferred financing costs</t>
  </si>
  <si>
    <t>Proceeds from sale of equity securities</t>
  </si>
  <si>
    <t>Net cash provided by financing activities</t>
  </si>
  <si>
    <t>Foreign exchange effect on cash</t>
  </si>
  <si>
    <t>NET INCREASE IN CASH</t>
  </si>
  <si>
    <t>CASH - BEGINNING OF PERIOD</t>
  </si>
  <si>
    <t>CASH - END OF PERIOD</t>
  </si>
  <si>
    <t>Cash paid for interest</t>
  </si>
  <si>
    <t>Supplemental Disclosure of Non-Cash Financing Activities:</t>
  </si>
  <si>
    <t>Conversion of preferred stock to common stock</t>
  </si>
  <si>
    <t>Conversion of accounts payable and accrued expenses to preferred stock</t>
  </si>
  <si>
    <t>Reclassification of derivative liability to equity</t>
  </si>
  <si>
    <t>Conversion of wages and fees to common stock</t>
  </si>
  <si>
    <t>Dividend, including beneficial conversion feature</t>
  </si>
  <si>
    <t>1. Organization, Business and Basis of Presentation</t>
  </si>
  <si>
    <t>Organization Business And Basis Of Presentation</t>
  </si>
  <si>
    <t>Organization, Business and Basis of Presentation</t>
  </si>
  <si>
    <t>Organization
and Business CorMedix
Inc. (CorMedix or the Company) was incorporated in the State of Delaware on July 28, 2006. The Company
seeks to in-license, develop and commercialize prophylactic and therapeutic products for the prevention and treatment of infectious
diseases in cardiac, renal and oncology patients. In 2013, the Company formed a wholly owned subsidiary, CorMedix Europe GmbH. The
Companys primary activities since incorporation have been organizational activities, including recruiting personnel, establishing
office facilities, acquiring licenses for its pharmaceutical product candidates, performing business and financial planning, performing
research and development, seeking regulatory approval for its products and conducting initial commercialization activities for
its product Neutrolin ® The
Company received CE Mark approval for Neutrolin in 2013 and began the commercial launch of Neutrolin in Germany for the prevention
of catheter-related bloodstream infections and maintenance of catheter patency in hemodialysis patients using a tunneled, cuffed
central venous catheter for vascular access. To date, Neutrolin is registered and may be sold in Austria, Germany, Italy, Malta,
Saudi Arabia, Bahrain, Qatar, Kuwait, United Arab Emirates and The Netherlands. In
September 2014, the TUV-SUD and The Medicines Evaluation Board of the Netherlands granted a label expansion for Neutrolin for
expanded indications for the European Union (EU). In December 2014, the Company received approval from the Hessian
District President in Germany to expand the label to include use in oncology patients receiving chemotherapy, intravenous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nutrition was also approved. The
Company plans to initiate a Phase 3 clinical trial in hemodialysis catheters in the U.S. in the fourth quarter of 2015 and a Phase
3 clinical trial in oncology/total parenteral nutrition in mid-2016. In January 2015, the U.S. Food and Drug Administration
(FDA) granted Fast Track designation to Neutrolin® Catheter Lock Solution for the prevention of catheter-related
blood stream infections. Fast Track designation is granted to drug products designed to treat a serious condition and address
an unmet medical need. The Fast Track designation of Neutrolin provides the Company with the opportunity to meet with
the FDA on a more frequent basis during the drug development process, and also ensures eligibility for priority review and rolling
review of the marketing application. The
FDA designated Neutrolin as a Qualified Infectious Disease Product (QIDP) in January 2015 for catheter-related blood stream infections
in hemodialysis patients, which can be life-threatening. The QIDP designation will make Neutrolin eligible to benefit
from certain incentives, such as priority review, and it also allows for an additional five years of marketing exclusivity when
approval is granted by FDA.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10 of Regulation S-X. Accordingly, thes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5 or for any subsequent period. These unaudited
condensed consolidated financial statements should be read in conjunction with the audited financial statements and notes thereto
of the Company for the year ended December 31, 2014, which are included in the Companys Annual Report on Form 10-K for the
year ended December 31, 2014 (the 2014 Form 10-K) filed with the Securities and Exchange Commission (the SEC)
on March 12, 2015. The accompanying condensed balance sheet as of December 31, 2014 has been derived from the audited financial
statements included in the 2014 Form 10-K.</t>
  </si>
  <si>
    <t>2. Summary of Significant Accounting Policies</t>
  </si>
  <si>
    <t>Accounting Policies [Abstract]</t>
  </si>
  <si>
    <t>Summary of Significant Accounting Policies</t>
  </si>
  <si>
    <t>Liquidity,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date, the Companys commercial operations have not generated enough revenues to make the Company profitable. Based on
the current development plans for Neutrolin in both the United States (U.S.) and foreign markets (including the
planned hemodialysis Phase 3 clinical trial in the U.S.) and on the current revenue assumptions for Neutrolin in approved
markets, management believes that the existing cash will be sufficient to fund its operations for at least the next 12 months
following this balance sheet date. Nevertheless,
the Companys continued operations, including the completion of its planned Phase 3 clinical trial for Neutrolin in hemodialysis
patients in the U.S., will depend on its ability to raise additional capital through potential sources such as equity and/or debt
financings, strategic relationships, and/or out-licensing or distribution arrangements of its products. The Company also plans
to conduct an oncology/total parenteral nutrition patient Phase 3 clinical trial in the U.S. for which additional funds over
and above the funds needed for the hemodialysis Phase 3 clinical trial will be required to complete that study. However, the Company
can provide no assurances that such financing or strategic relationships will be available on acceptable terms, or at all. If
the Company is unable to raise sufficient capital or find strategic partners, there would be a material adverse effect on its
business. Further, the Company expects to incur increases in its cash use from operations as it continues to commercialize Neutrolin
internationally, increase its business development activities, incur legal costs to defend its intellectual property and seek
FDA approval of Neutrolin in the U.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a wholly owned subsidiary.
All significant intercompany accounts and transactions have been eliminated in consolidation. Cash
and Cash Equivalents The
Company considers all highly liquid instruments with an original maturity of 90 days or less at the time of purchase to be cash
equivalents. Cash and cash equivalents consist of deposits and other interest bearing accounts, the balances of which, at times,
may exceed federally insured limits. Short-Term
Investments 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densed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September 30, 2015. The
Companys marketable securities are highly liquid and consist of U.S. government agency securities, high-grade corporate
obligations and commercial paper with original maturities of more than 90 days. As of September 30, 2015, all of the Companys
investments had contractual maturities which were less than one year. The following table summarizes the amortized cost, unrealized
gains and losses and the fair value at September 30, 2015 of the Companys financial assets that are measured on a recurring
basis:
Amortized Cost Gross Unrealized Losses Gross Unrealized Gains Fair Value
Money Market Funds included in Cash Equivalents $ 3,334,894 $  $  $ 3,334,894
US Government Agency Securities 6,550,635 (298 ) 773 6,551,110
Corporate Securities 15,054,267 (2,076 ) 1,949 15,054,140
Commercial Paper 1,999,365   1,999,365
Subtotal 23,604,267 (2,374 ) 2,722 23,604,615
$ 26,939,161 $ (2,374 ) $ 2,722 $ 26,939,509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September 30, 2015:
Fair
Value Measurement at September 30, 2015
Carrying
Value Level
1 Level
2 Level
3
Money
Market Funds $ 3,334,894 $
3,334,894 $ - $ -
US
Government Agency Securities 6,551,110 - 6,551,110 -
Corporate
Securities 15,054,140 - 15,054,140 -
Commercial
Paper 1,999,365 - 1,999,365 -
Subtotal $
23,604,615 $ - $
23,604,615 $ -
$
26,939,509 $
3,334,894 $
23,604,615 $ - Foreign
Currency Translation and Transactions Thes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year. Translation gains and losses are included in other comprehensive
income (loss). 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Segment
and Geographic Information The
Company operates in one business segment. The Company reported revenues of $35,947 and $187,184 for the three and nine months
ended September 30, 2015, respectively. Of the Companys revenues for the three and nine months ended September 30, 2015,
$33,741 and $180,566, respectively, were attributable to its European and Middle East operations, which are based in Germany.
Of the Companys revenues for the three and nine month ended September 30, 2014, $50,970 and $102,902 respectively, were
attributable to its European operations. Total assets at September 30, 2015 were $39,306,582, of which $38,257,032 were
located in the United States, with the remainder in Germany. Net property and equipment at September 30, 2015 was $41,075, of
which $11,754 was located in the United States, with the remainder located in Germany.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September
30, 2015 December
31, 2014
Raw
materials $ 245,358 $ 293,976
Work
in process 542,812 341,807
Finished
goods 85,978 2,246
Inventory
reserve (175,000) (175,000)
Total $ 699,148 $ 463,029 Accrued
Expenses Accrued
expenses consist of the following:
September 30, 2015 December 31, 2014
Professional and consulting fees $ 318,721 $ 225,726
Accrued payroll and payroll taxes 477,726 13,393
Clinical trial and manufacturing development 366,459 
Market research 108,320 137,345
Monitoring program fees 56,432 82,861
Statutory taxes 69,736 34,548
Other 52,763 27,652
Total $ 1,450,157 $ 521,525 Revenue
Recognition The
Company recognizes revenue in accordance with SEC Staff Accounting Bulletin (SAB) No. 101, Revenue Recognition
in Financial Statements Revenue Recognition Revenue Recognition. Deferred
Revenue In
August 2014, the Company entered into an exclusive distribution agreement (the Agreement) with Wonik Corporation,
a South Korean company, to market, sell and distribute Neutrolin for hemodialysis and oncolytic patients upon receipt of regulatory
approval in South Korea (the Territory). Upon execution of the Agreement, Wonik paid the Company a non-refundable
$50,000 payment and will pay an additional $50,000 upon receipt of
the product registration necessary to sell Neutrolin in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For
the three and nine months ended September 30, 2015 and 2014,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the conversion of convertible preferr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September
30,
2015 2014
Series
B non-voting convertible preferred stock - 454,546
Series
C non-voting convertible preferred stock 2,865,000 3,340,000
Series
D non-voting convertible preferred stock 1,479,240 1,479,240
Series
E non-voting convertible preferred stock 1,959,759 2,021,358
Shares
underlying outstanding warrants 4,422,188 11,571,233
Shares
underlying outstanding stock options 3,689,545 3,653,500
Total 14,415,732 22,519,877 Each
outstanding series of convertible preferred stock is considered to be a participating security under ASC 260, Earnings Per
Share The
following table is the calculation of the basic and diluted net loss per share of common stock:
Three
Months Ended September 30, Nine
Months Ended September
30,
2015 2014 2015 2014
Loss
Per Common Share  Basic and Diluted:
Net
loss $ (4,688,476) $ (5,035,117) $ (14,321,245) $ (18,239,118)
Less: Dividends
on participating securities - (27,125) (33,121) (81,727)
Net
loss available to common shareholders  basic and diluted $ (4,688,476) $ (5,062,242) $ (14,354,366) $ (18,320,845)
Weighted
average common shares outstanding  basic and diluted 34,585,543 22,080,673 30,082,478 21,161,532
Net
loss per common share  basic and diluted $ (0.14) $ (0.23) $ (0.48) $ (0.87) Stock-Based
Compensation The
Company accounts for stock options granted to employees, officers and directors according to ASC No. 718, Compensation
 Stock Compensation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costs include fees associated for operational
consultants, contract clinical research organizations, contract manufacturing organizations, contract laboratory research organizations
and contract central testing laboratories, licensing activities, clinical site fees, and allocated executive, human resources
and facilities expenses, among others. The Company accrues for costs incurred as the services are being provided.</t>
  </si>
  <si>
    <t>3. Stockholders' Equity</t>
  </si>
  <si>
    <t>Stockholders' Equity</t>
  </si>
  <si>
    <t>Common Stock On April 8, 2015, the Company entered into an
At-the-Market Issuance Sales Agreement (the Sales Agreement) with MLV &amp; Co. LLC (MLV) under which
the Company may issue and sell up to $40.0 million of shares of its common stock from time to time through MLV acting as agent,
subject to limitations imposed by the Company, such as the number or dollar amount of shares registered under the registration
statement to which the offering relates. When the Company wishes to issue and sell common stock under the Sales Agreement,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Sales Agreement. The shares of common stock to be sold under
the Sales Agreement are registered under an effective registration statement filed with the SEC. During the nine months ended September
30, 2015, the Company issued 4,723,191 shares of common stock under the Sales Agreement and realized
net proceeds of approximately $27,242,752. During the nine months
ended September 30, 2015,
· 150,000 shares of common stock upon exercise of warrants with an exercise price of $0.90 per share;
· 125,000 shares of common stock upon exercise of warrants with an exercise price of $0.40 per share;
· 353,500 shares of common stock upon exercise of warrants with an exercise price of $2.50
per share; and
· 3,953,283 shares of common stock upon exercise of warrants with an exercise price of $3.4375 per
share. During the nine months ended September 30, 2015,
the Company issued 2,158,033 shares of its common stock upon cashless exercise of 2,597,591 warrants. During the nine months ended September 30, 2015,
the Company issued 499,955 shares of its common stock upon exercise of 499,955 stock options at a weighted average exercise price
of $0.99 per share, resulting in gross proceeds of $492,960 to the Company. During the nine months ended September 30, 2015,
the Company issued 454,546 shares of its common stock upon conversion of 454,546 shares of the Series B non-voting preferred stock. During the nine months ended September 30, 2015,
the Company issued an aggregate of 425,000 shares of its common stock upon conversion of an aggregate of 42,500 shares of the Series
C-3 non-voting preferred stock. During the nine months ended September 30, 2015,
the Company issued 61,598 shares of its common stock upon conversion of 2,817 shares of the Series E non-voting preferred stock. During the nine months ended September 30, 2015,
wages in an aggregate amount of $50,000 were converted into 10,728 shares of its common stock by an officer of the Company at prices
per share of $3.10 - $8.55. Preferred Stock and Warrants Under the terms of the Companys Amended
and Restated Certificate of Incorporation, as amended, the Companys board of directors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September 30, 2015 As of December 31, 2014
Preferred
Shares Outstanding Liquidation
Preference (Per Share) Total
Liquidation Preference Preferred
Shares Outstanding Liquidation Preference (Per Share) Total
Liquidation Preference
Series B - $ - $ - 454,546 $ 0.001 $ 455
Series C-2 150,000 10.000 1,500,000 150,000 10.000 1,500,000
Series C-3 136,500 10.000 1,365,000 179,000 10.000 1,790,000
Series D 73,962 21.000 1,553,202 73,962 21.000 1,553,202
Series E 89,623 49.200 4,409,452 92,440 49.200 4,548,048
Total 450,085 $ 8,827,654 949,948 $ 9,391,705 Stock Options During the nine months ended
September 30, 2015, the Company granted ten-year non-qualified stock options under the 2013 Plan covering an aggregate of 640,000
shares of the Companys common stock to its officers, directors and consultants. In August 2015, the Company
entered into a Release of Claims and Severance Modification Agreement with Randy Milby (See Note 5), the Companys CEO, due
to Mr. Milbys anticipated termination of employment. As a result, the Company recorded a total of $507,341 compensation
expense for the incremental value of an aggregate of 762,500 options during the nine months ended September 30, 2015 using the
Black-Scholes option pricing model with the following assumptions:
Expected term (years) 0.25  5
Volatility 94% - 97%
Dividend yield 0.0%
Risk-free interest rate 0.05% - 1.61% During the three and nine months
ended September 30, 2015 total compensation expense was $921,153 and $2,908,855(including $507,341 expense recorded for the modification
of Mr. Milbys stock options), respectively and $166,439 and $1,942,192 for the three and nine months ended September 30,
2014, respectively. The fair value of the grants
at grant dates is determined using the Black-Scholes option pricing model with the following assumptions for the nine months ended
September 30, 2015:
Expected term (years) 5  10
Volatility 93% - 94%
Dividend yield 0.0%
Risk-free interest rate 1.47% - 2.26%
Weighted-average fair value of options granted during the period $ 3.46 The Company estimated the expected term of the
stock options granted based on anticipated exercises in future periods. The expected term of the stock options granted to consultants
is based upon the full term of the respective option agreements. Prior to 2015, the expected volatility used in the valuation of
the Companys stock options was based on the historical volatility of publicly traded peer group companies due to the limited
trading history of the Companys common stock. Beginning in the first quarter of 2015,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At September 30, 2015, a summary
of the Companys stock option activity and related information is as follows:
Shares
Weighted
Average
Outstanding at beginning of period 3,664,500 $ 1.25
Exercised (499,955) $ 0.99
Forfeited (115,000) $ 2.08
Expired - $ -
Granted 640,000 $ 4.60
Outstanding at end of period
3,689,545 $ 1.84
Options exercisable
3,151,712 $ 1.46
Weighted average remaining contractual life of stock options outstanding (years) 7.8
Weighted average remaining contractual life of stock options exercisable (years) 7.6
Weighted average vesting period over which total compensation expense related to non-vested options not yet recognized (years)
0.7
Aggregate intrinsic value of stock options exercised $ 3,260,728
Aggregate intrinsic value of stock options outstanding $ 2,325,974
Compensation expense related to non-vested options not yet recognized $ 956,462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On March 2, 2015, the Companys board of
directors approved an extension to April 30, 2015 of the expiration date of the Companys publicly traded warrants which
resulted in deemed dividend of $33,121. In March 2015, the Company issued two warrants
exercisable for an aggregate of up to 283,400 common shares with an exercise price of $7.00 per share and a term of five years
as a result of entering into a backstop agreement with Manchester Securities Corp. (Manchester) (See Note 4). Additionally,
the expiration date of March 24, 2015 of warrants to purchase 390,720 shares of common stock issued to Manchester in connection
with the Companys initial public offering (IPO) was extended by one year to March 24, 2016. The Company recorded
non-cash general and administrative expense of $1,583,252 for these warrants using the Black-Scholes option pricing model with
the following assumptions:
Expected term (years) 1 - 5
Volatility 75.81% - 104.08%
Dividend yield 0.0%
Risk-free interest rate 0.01% - 1.61% During the nine months ended
September 30, 2015, the Company issued 774 warrants upon the exercise of a unit warrant related to the IPO. These warrants were
subsequently exercised resulting in the issuance of 774 shares of common stock and gross proceeds of $2,661 to the Company. During the nine months ended
September 30, 2015, the Company extended the expiration date for an aggregate of 38,400 warrants with an exercise price of $3.4375.
The Company accounted for this transaction as a modification of warrants and recorded additional paid in capital and non-cash general
and administrative expense in the amount of $112,982. The warrants were valued using the Black-Scholes option pricing model with
the following assumptions:
Expected term (days) 5
Volatility 88.17%
Dividend yield 0.0%
Risk-free interest rate .003% The following table is the
summary of warrant activity for the nine months ended September 30, 2015:
Shares Weighted Average Exercise Price
Weighted Average Remaining Contractual Life
Outstanding at beginning of period 11,520,762 $ 1.99 2.57
Granted 284,174 $ 6.99 4.93
Expired (203,374) $ 3.44 -
Exercised
(7,179,374) $ 2.27 -
Outstanding at end of period 4,422,188 $ 1.80 2.50 Short Swing Profit Recovery In June 2015, a member of the board of directors
of the Company paid a total of $28,594 to the Company representing the disgorgement of short swing profits under Section 16(b)
under the Exchange Act. The amount was recorded as additional paid in capital.</t>
  </si>
  <si>
    <t>4. Related Party Transactions</t>
  </si>
  <si>
    <t>Related Party Transactions [Abstract]</t>
  </si>
  <si>
    <t>Related Party Transactions</t>
  </si>
  <si>
    <t>On March 3, 2015, the Company entered into a
backstop agreement with an existing institutional investor, Manchester, a wholly owned subsidiary of Elliott Associates, L.P.,
and a beneficial holder of more than 5% of the Companys outstanding common stock. Pursuant to the backstop agreement, Manchester
agreed to lend the Company, at its request, up to $4,500,000 less the dollar amount of gross proceeds received by the Company upon
the exercise of warrants to purchase common stock issued in connection with its IPO on or before April 30, 2015, provided that
the loan could not exceed $3,000,000. The Company had received approximately $5.7 million through March 31, 2015 from
the exercise of warrants issued in connection with its IPO therefore, the Company did not access the loan and the loan expired
on April 30, 2015. Additionally,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As of September 30, 2015, one board
member had been appointed to the Companys board of directors under this provision. On April 7, 2015, the Company entered into a
one year agreement with a consultant to advise management with their investment banking relationships and assist in the negotiations
with potential external parties, if applicable. The consultant is a member of the board of directors of Sterling HSA which was
founded by the Chairman of the Board of Directors of the Company. The arrangement calls for a $30,000 retainer, a monthly fee of
$6,000, and a multiple of the price per share upon a merger or acquisition or a percentage of any strategic partnership. Either
party can terminate the agreement with a 30 day advance notice. Upon termination, the Company is liable for any services rendered
through the termination date. This agreement was terminated at the end of August 2015.</t>
  </si>
  <si>
    <t>5. Commitments and Contingencies</t>
  </si>
  <si>
    <t>Commitments and Contingencies Disclosure [Abstract]</t>
  </si>
  <si>
    <t>Commitments and Contingencies</t>
  </si>
  <si>
    <t xml:space="preserve">Contingency
Matters In
February 2007, Geistlich Söhne AG für Chemische Industrie, Switzerland (Geistlich) brought an action against
the European Sodemann Patent covering the Companys Neutrolin product candidate, which is owned by ND Partners, LLC (NDP)
and licensed to the Company pursuant to the License and Assignment Agreement between the Company and NDP. This action was brought
at the Board of the European Patent Office (EPO) opposition division (the Opposition Board) based upon
alleged lack of inventiveness in the use of citric acid and a pH value in the range of 4.5 to 6.5 with having the aim to provide
an alternative lock solution through having improved anticoagulant characteristics compared to the lock solutions of the prior
art. The Opposition Board rejected the opposition by Geistlich. On August 27, 2008, Geistlich appealed the court's ruling,
alleging the same arguments as presented during the opposition proceedings. The Company filed a response to the appeal of Geistlich
on March 25, 2009 requesting a dismissal of the appeal and maintenance of the patent as granted. On November 28, 2012, the Board
of Appeals of the EPO (the Appeals Board) held oral proceedings and verbally upheld the counterpart of the Sodemann
Patent covering Neutrolin, but remanded the proceeding to the lower court to consider restricting certain claims of the counterpart
of the Sodemann Patent. The Company received the Appeals Boards final written decision on March 28, 2013, which was consistent
with the oral proceedings. In a letter dated September 30, 2013, the Company was notified that the opposition division of the
EPO reopened the proceedings before the first instance and gave their preliminary non-binding opinion that the patent as amended
during the appeal proceedings fulfil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Opposition Board granted Geistlich an extension to respond by the end of July 2014 because its representative did not receive
the September 30, 2013 letter due to a change of address. Geistlich did not file a further statement within the required timeline. On
November 5, 2014, the Opposition Division at the EPO issued the interlocutory decision to maintain the patent on the basis of
the claims as amended during the appeal proceedings. This decision became final as no further appeal was lodged by Geistlich.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P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 TM T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atent and Trademark Office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has
ruled on the underlying validity of the Prosl European Patent and the Utility Model. Both
the opposition proceedings against the Prosl European Patent before the EPO and the cancellation action against the Utility
Model before the German PTO are ongoing. The EPO has scheduled a hearing for the end of 2015. The Company expects a decision from
the EPO by November 25, 2015, and that decision would be subject to appeal. However, in its preliminary consideration of
the matter, the EPO (and the German Patent and Trademark Office) regarded the patent as not inventive or novel due to publication
of prior art. While the Company continues to believe that the referenced publication and instructions for use do not, in
fact, constitute prior art and that the Prosl European Patent and the Utility Model validly claim inventions that will be found
to be such by the EPO and the German PTO, there can be no assurance that the Company will prevail in this matter. The Company
does not expect a decision from the German PTO in the Utility Model matter before late 2015 or early 2016, with any such decision
also being subject to appeal.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nine months ended
September 30, 2015. The Company furthermore had to provide a deposit in the amount of 36,000 ($39,559) in connection with
the unfair competition proceedings in Cologne. On
July 7, 2015, a putative class action lawsuit was commenced against the Company and certain of its current and former officers
in the United States District Court for the District of New Jersey, captioned Li v. Cormedix Inc., et al. Commitments
Manufacturing Navinta
LLC, a U.S.-based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did not
purchase the required amount in 2014 and as a result, lost its exclusive manufacturing rights. The Company is also required to
make certain cash payments to Navinta upon the achievement of certain sales-based milestones which is based on a tiered approach
and does not commence until the Company achieves a designated net sales threshold. The maximum aggregate amount of such payments,
assuming achievement of all milestones, is $1,975,000 over five years. On
March 24, 2015, the Company and Navinta LLC entered into an amendment to the Taurolidine Supply Agreement to extend the term of
the Agreement to March 31, 2016 and to lower the price per kilogram of API that the Company purchases from Navinta LLC under the
Navinta Agreement. The Company also agreed to purchase a minimum amount of product from Navinta LLC during 2015, which replaces
the prior minimum purchase requirement. The Navinta Agreement may be terminated by either party upon 30 days written notice. On
April 9, 2015, the Company announced a program aimed at reducing the cost of goods of Neutrolin through a more efficient, custom
synthesis of the active ingredient taurolidine. As part of that program, on April 8, 2015, the Company entered into a Preliminary
Services Agreement with [RC] 2 The
Company is also working with RC2 under several service agreements for the manufacture of clinical supplies to support its Phase
3 clinical trials for an aggregate amount of $1.9 million. As of September 30, 2015, approximately $464,000 of services was completed
by RC2 and $45,000 was prepaid. The Company recognized research and development expense of approximately $436,000 and $464,000
for the three and nine months ended September 30, 2015, respectively. The Company may terminate these agreements upon 30 days
written notice and is only obligated for project costs and reasonable project shut down costs provided through the date of termination. Clinical
and Regulatory On
July 6, 2015, the Company entered into an Letter of Agreement (LOA) with PPD Development, LP (PPD) under
which PPD and/or one or more of its global affiliates would begin to provide services related to the Companys Phase 3 prospective,
multicenter, double-blind, randomized active control study to demonstrate the safety and effectiveness of Neutrolin in preventing
catheter-related bloodstream infections in subjects receiving hemodialysis therapy as treatment for end stage renal disease (the
Project). Following the execution of the LOA, the Company paid PPD $164,766 as an advance payment for services provided
under the LOA and for the reimbursement of indirect pass-through expenses related to the provision of those services. As of September
30, 2015, PPD had completed 75% of the services and the Company had therefore recognized expense in the three and nine months
ended September 30, 2015 in an amount equal to 75% of the advance payment. Either party may terminate the agreement upon 30 days
written notice to the other party. On
July 28, 2015, the Company entered into an amendment to the original LOA (Amendment #1) to revise and expand the scope
of services provided by PPD. These services are primarily related to activities in connection with the identification, activation
and management of 70 U.S. sites for the clinical trials for the Project described above. The services to be provided under Amendment
#1 amounted to $2.75 million, including the amount in the original LOA. Through September 30, 2015, the services provided by PPD
under Amendment #1 amounted to approximately $366,000. The Company recognized this amount as research and development expense
during the three and nine months ended September 30, 2015.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September 30, 2015 is 109,157 shares of common stock. The maximum aggregate
amount of cash payments upon achievement of milestones is $3,000,000 with $2,500,000 remaining at September 30, 2015. Events that
trigger milestone payments include but are not limited to the reaching of various stages of regulatory approval and upon achieving
certain worldwide net sales amounts. The
NDP License Agreement may be terminated by the Company on a country-by-country basis upon 60 days prior written notice. If the
NDP License Agreement is terminated by either party, the Companys rights to the NDP Technology will revert back to NDP. On
January 30,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45,000. As compensation for Dr. Polascheggs consulting services to be provided under the Polaschegg License Agreement,
Dr. Polaschegg was paid 200 per hour for services consisting of scientific work and 250 per hour for services consisting
of legal work. 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 During the
three and nine months ended September 30, 2015, the Company expensed $7,500 and $22,500, respectively, in connection with the
Polaschegg License Agreement. Other On
August 3, 2015, the Company entered into a Release of Claims and Severance Modification with Randy Milby, its Chief Executive
Officer, due to the anticipated termination of Mr. Milbys employment. In exchange for the release of various claims by Mr.
Milby against the Company, including claims related to his employment with Company and the termination of same and claims for
additional compensation or benefits other than the compensation and benefits set forth in his employment agreement, the Company
agreed to amend Mr. Milbys employment agreement, dated as of March 31, 2014, to specify that Mr. Milby may not compete against
the Company by engaging in any business involving the development or commercialization of (i) a preventive anti-infective product
that would be a direct competitor of Neutrolin or (ii) a product containing taurolodine. The non-compete term did not change and
remains at 12 months following termination of his employment. The employment agreement was also amended to allow Mr. Milby a period
in which to exercise all vested options and warrants until the later of 60 months following the termination date of his employment
or 60 months following the date on which his service on the Companys Board of Directors ends, provided in no event shall
he be able to exercise after the respective expiration date of any stock option or warrant. During the three and nine months ended
September 30, 2015, the Company recorded non-cash expense of $507,341 as a result of this modification. Pursuant
to the terms of his employment agreement, Mr. Milby will be entitled to receive his base salary and benefits for a period of 12
months following the effective date of the termination of his employment, or, in the case of benefits, until such time as he receives
equivalent coverage and benefits under plans and programs of a subsequent employer if such receipt is prior to the expiration
of the 12-month period. To the extent any of the aforementioned benefits cannot be provided to former employees, the Company will
pay Mr. Milby a lump-sum payment in the amount necessary to allow Mr. Milby to purchase the equivalent benefits. The Company accrued
$325,000 of severance pay during the three and nine months ended September 30, 2015. 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s subsidiary entered into a lease agreement for its offices in Fulda, Germany with ITZ GmbH. The lease has a term
of 36 months which commenced on September 1, 2013 for a base monthly payment of 498. The total 36 month lease obligation
is approximately 17,900 ($20,000). Under the
Companys current lease agreements, the total remaining lease obligation as of September 30, 2015 is set forth below:
2015 $ 16,864
2016 66,236
2017 60,784
2018 15,000
Total $
158,884 </t>
  </si>
  <si>
    <t>6. Subsequent Events</t>
  </si>
  <si>
    <t>Subsequent Events [Abstract]</t>
  </si>
  <si>
    <t>Subsequent Events</t>
  </si>
  <si>
    <t>On October 28, 2015 the Company signed an agreement
for central laboratory services to support the Companys Phase 3 clinical trial in hemodialysis patients. The agreement is
for $152,800 and is scheduled to run from November 2015 to March 2017. The Company provided JMI Laboratories with an advance payment
of $30,500 in November 2015. The laboratory will perform the following key activities over the life of this agreement: specimens
from 160 patients (average 2 isolates per patient) will be analyzed for identification and confirmation of the isolates, antimicrobial
susceptibility testing and storage for up to three years after the study completion. On November 5, 2015, the Company terminated the
Polaschegg License Agreement with respect to any piece of the Polaschegg Technology. Upon the termination of the Polaschegg License
Agreement with respect to any piece of the Polaschegg Technology by either party, all rights with respect to such portion of the
Polaschegg Technology will revert to Dr. Polaschegg.</t>
  </si>
  <si>
    <t>2. Summary of Significant Accounting Policies (Policies)</t>
  </si>
  <si>
    <t>Liquidity, Risks and Uncertainties</t>
  </si>
  <si>
    <t>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date, the Companys commercial operations have not generated enough revenues to make the Company profitable. Based on
the current development plans for Neutrolin in both the United States (U.S.) and foreign markets (including the
planned hemodialysis Phase 3 clinical trials in the U.S.) and on the current revenue assumptions for Neutrolin in approved
markets, management believes that the existing cash will be sufficient to fund its operations for at least the next 12 months
following this balance sheet date. Nevertheless,
the Companys continued operations, including the completion of its planned Phase 3 clinical trial for Neutrolin in hemodialysis
patients in the U.S., will depend on its ability to raise additional capital through potential sources such as equity and/or debt
financings, strategic relationships, and/or out-licensing or distribution arrangements of its products. The Company also plans
to conduct an oncology/total parenteral nutrition patient Phase 3 clinical trial in the U.S. for which additional funds over
and above the funds needed for the hemodialysis Phase 3 clinical trial will be required to complete that study. However, the Company
can provide no assurances that such financing or strategic relationships will be available on acceptable terms, or at all. If
the Company is unable to raise sufficient capital or find strategic partners, there would be a material adverse effect on its
business. Further, the Company expects to incur increases in its cash use from operations as it continues to commercialize Neutrolin
internationally, increase its business development activities, incur legal costs to defend its intellectual property and seek
FDA approval of Neutrolin in the U.S.</t>
  </si>
  <si>
    <t>Use of Estimates</t>
  </si>
  <si>
    <t xml:space="preserve">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si>
  <si>
    <t>Basis of Consolidation</t>
  </si>
  <si>
    <t>The condensed consolidated financial statements
include the accounts of the Company and CorMedix Europe GmbH, a wholly owned subsidiary. All significant intercompany accounts
and transactions have been eliminated in consolidation.</t>
  </si>
  <si>
    <t>Cash and Cash Equivalents</t>
  </si>
  <si>
    <t>The Company considers all highly liquid instruments with an original
maturity of 90 days or less at the time of purchase to be cash equivalents. Cash and cash equivalents consist of deposits and other
interest bearing accounts, the balances of which, at times, may exceed federally insured limits.</t>
  </si>
  <si>
    <t>Short term investments</t>
  </si>
  <si>
    <t xml:space="preserve">The Company determines the appropriate classification
of marketable securities at the time of purchase and reevaluates such designation as of each balance sheet date.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on the condensed consolidated statements of operations and comprehensive income (loss). The cost
of investments for purposes of computing realized and unrealized gains and losses is based on the specific identification method.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September 30, 2015. The Companys marketable securities
are highly liquid and consist of U.S. government agency securities, high-grade corporate obligations and commercial paper with
original maturities of more than 90 days. As of September 30, 2015, all of the Companys investments had contractual maturities
which were less than one year. The following table summarizes the amortized cost, unrealized gains and losses and the fair value
at September 30, 2015 of the Companys financial assets that are measured on a recurring basis:
Amortized Cost Gross Unrealized Losses Gross Unrealized Gains
Fair Value
Money Market Funds included in Cash Equivalents $ 3,334,894 $ - $ - $ 3,334,894
US Government Agency Securities 6,550,635 (298) 773 6,551,110
Corporate Securities 15,054,267 (2,076) 1,949 15,054,140
Commercial Paper 1,999,365 - - 1,999,365
Subtotal 23,604,267 (2,374) 2,722 23,604,615
$ 26,939,161 $ (2,374) $ 2,722 $ 26,939,509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on a recurring basis as of September 30, 2015:
Fair Value Measurement at September 30, 2015
Carrying Value Level 1 Level 2 Level 3
Money Market Funds $ 3,334,894 $ 3,334,894 $  $ 
US Government Agency Securities 6,551,110  6,551,110 
Corporate Securities 15,054,140  15,054,140 
Commercial Paper 1,999,365  1,999,365 
Subtotal $ 23,604,615 $  $ 23,604,615 $ 
$ 26,939,509 $ 3,334,894 $ 23,604,615 $  </t>
  </si>
  <si>
    <t>Foreign Currency Translation and Transactions</t>
  </si>
  <si>
    <t xml:space="preserve"> The Company has intercompany loans between the
parent company based in New Jersey and its German subsidiary. Effective October 1, 2014, the Company assessed and determin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t>
  </si>
  <si>
    <t>Segment and Geographic Information</t>
  </si>
  <si>
    <t>The
Company operates in one business segment. The Company reported revenues of $35,947 and $187,184 for the three and nine months
ended September 30, 2015, respectively. Of the Companys revenues for the three and nine months ended September 30, 2015,
$33,741 and $180,566, respectively, were attributable to its European and Middle East operations, which are based in Germany.
Of the Companys revenues for the three and nine month ended September 30, 2014, $50,970 and $102,902 respectively, were
attributable to its European operations. Total assets at September 30, 2015 were $39,306,582, of which $38,257,032 were
located in the United States, with the remainder in Germany. Net property and equipment at September 30, 2015 was $41,075, of
which $11,754 was located in the United States, with the remainder located in Germany.</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September 30, 2015 December 31, 2014
Raw materials $ 245,358 $ 293,976
Work in process 542,812 341,807
Finished goods 85,978 2,246
Inventory reserve (175,000) (175,000)
Total $ 699,148 $ 463,029 </t>
  </si>
  <si>
    <t>Accrued Expenses</t>
  </si>
  <si>
    <t xml:space="preserve">Accrued expenses consist
of the following:
September 30, 2015 December 31, 2014
Professional and consulting fees $ 318,721 $ 225,726
Accrued payroll and payroll taxes 477,726 13,393
Clinical trial and manufacturing development 366,459 
Market research 108,320 137,345
Monitoring program fees 56,432 82,861
Statutory taxes 69,736 34,548
Other 52,763 27,652
Total $ 1,450,157 $ 521,525 </t>
  </si>
  <si>
    <t>Revenue Recognition</t>
  </si>
  <si>
    <t xml:space="preserve">The Company recognizes revenue in accordance
with SEC Staff Accounting Bulletin (SAB) No. 101, Revenue Recognition in Financial Statements Revenue Recognition Revenue Recognition. </t>
  </si>
  <si>
    <t>Deferred Revenue</t>
  </si>
  <si>
    <t>In August 2014, the Company entered into an exclusive
distribution agreement (the Agreement) with Wonik Corporation, a South Korean company, to market, sell and distribute
Neutrolin for hemodialysis and oncolytic patients upon receipt of regulatory approval in South Korea (the Territory).
Upon execution of the Agreement, Wonik paid the Company a non-refundable $50,000 payment and will pay an additional $50,000 upon
receipt of the product registration necessary to sell Neutrolin in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Loss per common share</t>
  </si>
  <si>
    <t>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For
the three and nine months ended September 30, 2015 and 2014,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the conversion
of convertible preferr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However, since their effect is anti-dilutive, the Company has excluded potentially
dilutive shares. The following potentially dilutive shares have been excluded from the calculation of diluted net loss per share
as their effect would be anti-dilutive.
September
30,
2015 2014
Series
B non-voting convertible preferred stock - 454,546
Series
C non-voting convertible preferred stock 2,865,000 3,340,000
Series
D non-voting convertible preferred stock 1,479,240 1,479,240
Series
E non-voting convertible preferred stock 1,959,759 2,021,358
Shares
underlying outstanding warrants 4,422,188 11,571,233
Shares
underlying outstanding stock options 3,689,545 3,653,500
Total 14,415,732 22,519,877 Each
outstanding series of convertible preferred stock is considered to be a participating security under ASC 260, Earnings Per
Share The
following table is the calculation of the basic and diluted net loss per share of common stock:
Three
Months Ended September 30, Nine
Months Ended September
30,
2015 2014 2015 2014
Loss
Per Common Share  Basic and Diluted:
Net
loss $ (4,688,476) $ (5,035,117) $ (14,321,245) $ (18,239,118)
Less: Dividends
on participating securities - (27,125) (33,121) (81,727)
Net
loss available to common shareholders  basic and diluted $ (4,688,476) $ (5,062,242) $ (14,354,366) $ (18,320,845)
Weighted
average common shares outstanding  basic and diluted 34,585,543 22,080,673 30,082,478 21,161,532
Net
loss per common share  basic and diluted $ (0.14) $ (0.23) $ (0.48) $ (0.87)</t>
  </si>
  <si>
    <t>Stock-Based Compensation</t>
  </si>
  <si>
    <t>The Company accounts for stock options granted
to employees, officers and directors according to ASC No. 718, Compensation  Stock Compensation 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historical forfeitures. The Company accounts for stock options granted
to non-employees on a fair value basis using the Black-Scholes option pricing model in accordance with ASC 718 and ASC No. 505-50,
Equity-Based Payments to Non-Employees</t>
  </si>
  <si>
    <t>Research and Development</t>
  </si>
  <si>
    <t xml:space="preserve">Research and development costs are charged to
expense as incurred. Research and development costs include fees associated for operational consultants, contract clinical research
organizations, contract manufacturing organizations, contract laboratory research organizations and contract central testing laboratories,
licensing activities, clinical site fees, and allocated executive, human resources and facilities expenses, among others. The Company
accrues for costs incurred as the services are being provided. </t>
  </si>
  <si>
    <t>2. Summary of Significant Accounting Policies (Tables)</t>
  </si>
  <si>
    <t>Summary of short-term investments</t>
  </si>
  <si>
    <t>Amortized Cost Gross Unrealized Losses Gross Unrealized Gains
Fair Value
Money Market Funds included in Cash Equivalents $ 3,334,894 $ - $ - $ 3,334,894
US Government Agency Securities 6,550,635 (298) 773 6,551,110
Corporate Securities 15,054,267 (2,076) 1,949 15,054,140
Commercial Paper 1,999,365 - - 1,999,365
Subtotal 23,604,267 (2,374) 2,722 23,604,615
$ 26,939,161 $ (2,374) $ 2,722 $ 26,939,509</t>
  </si>
  <si>
    <t>Carrying and fair value of financial assets</t>
  </si>
  <si>
    <t xml:space="preserve">Fair Value Measurement at September 30, 2015
Carrying Value Level 1 Level 2 Level 3
Money Market Funds $ 3,334,894 $ 3,334,894 $ - $ -
US Government Agency Securities
6,551,110
-
6,551,110
-
Corporate Securities 15,054,140 - 15,054,140 -
Commercial Paper 1,999,365 - 1,999,365 -
Subtotal $ 23,604,615 $ - $ 23,604,615 $ -
$ 26,939,509 $ 3,334,894 $ 23,604,615 $ - </t>
  </si>
  <si>
    <t>Schedule of inventories</t>
  </si>
  <si>
    <t>September 30, 2015 December 31, 2014
Raw materials $ 245,358 $ 293,976
Work in process 542,812 341,807
Finished goods 85,978 2,246
Inventory reserve (175,000) (175,000)
Total $ 699,148 $ 463,029</t>
  </si>
  <si>
    <t>Schedule of accrued expenses</t>
  </si>
  <si>
    <t xml:space="preserve">September 30, 2015 December 31, 2014
Professional and consulting fees $ 318,721 $ 225,726
Accrued payroll and payroll taxes 477,726 13,393
Clinical trial and manufacturing development 366,459 
Market research 108,320 137,345
Monitoring program fees 56,432 82,861
Statutory taxes 69,736 34,548
Other 52,763 27,652
Total $ 1,450,157 $ 521,525 </t>
  </si>
  <si>
    <t>Schedule of anti-dilutive securities excluded from calculation of diluted net loss per share</t>
  </si>
  <si>
    <t>September 30,
2015 2014
Series B non-voting convertible preferred stock - 454,546
Series C non-voting convertible preferred stock 2,865,000 3,340,000
Series D non-voting convertible preferred stock 1,479,240 1,479,240
Series E non-voting convertible preferred stock 1,959,759 2,021,358
Shares underlying outstanding warrants 4,422,188 11,571,233
Shares underlying outstanding stock options 3,689,545 3,653,500
Total 14,415,732 22,519,877</t>
  </si>
  <si>
    <t>Calculation of basic and diluted net loss per share of common stock</t>
  </si>
  <si>
    <t>Three Months Ended September 30,
Nine Months Ended September 30,
2015 2014 2015 2014
Loss Per Common Share  Basic and Diluted:
Net loss $ (4,688,476) $ (5,035,117) $ (14,321,245) $ (18,239,118)
Less: Dividends on participating securities - (27,125) (33,121) (81,727)
Net loss available to common shareholders  basic and diluted $ (4,688,476) $ (5,062,242) $ (14,354,366) $ (18,320,845)
Weighted average common shares outstanding  basic and diluted 34,585,543 22,080,673 30,082,478 21,161,532
Net loss per common share  basic and diluted $ (0.14) $ (0.23) $ (0.48) $ (0.87)</t>
  </si>
  <si>
    <t>3. Stockholders' Equity (Tables)</t>
  </si>
  <si>
    <t>Summary of Preferred Stock and Warrants</t>
  </si>
  <si>
    <t>As of September 30, 2015 As of December 31, 2014
Preferred Shares Outstanding Liquidation
Preference (Per Share) Total
Liquidation Preference Preferred
Shares Outstanding Liquidation
Preference (Per Share) Total
Liquidation Preference
Series B - $ - $ - 454,546 $ 0.001 $ 455
Series C-2 150,000 10.000 1,500,000 150,000 10.000 1,500,000
Series C-3 136,500 10.000 1,365,000 179,000 10.000 1,790,000
Series D 73,962 21.000 1,553,202 73,962 21.000 1,553,202
Series E 89,623 49.200 4,409,452 92,440 49.200 4,548,048
Total 450,085 $ 8,827,654 949,948 $ 9,391,705</t>
  </si>
  <si>
    <t>Summary of Option Activity under Plan and Related Information</t>
  </si>
  <si>
    <t>Shares
Weighted
Average
Outstanding at beginning of period 3,664,500 $ 1.25
Exercised (499,955) $ 0.99
Forfeited (115,000) $ 2.08
Expired - $ -
Granted 640,000 $ 4.60
Outstanding at end of period
3,689,545 $ 1.84
Options exercisable
3,151,712 $ 1.46
Weighted average remaining contractual life of stock options outstanding (years) 7.8
Weighted average remaining contractual life of stock options exercisable (years) 7.6
Weighted average vesting period over which total compensation expense related to non-vested options not yet recognized (years)
0.7
Aggregate intrinsic value of stock options exercised $ 3,260,728
Aggregate intrinsic value of stock options outstanding $ 2,325,974
Compensation expense related to non-vested options not yet recognized $ 956,462</t>
  </si>
  <si>
    <t>Summary of Warrant Activity</t>
  </si>
  <si>
    <t>Shares Weighted Average Exercise Price
Weighted Average Remaining Contractual Life
Outstanding at beginning of period 11,520,762 $ 1.99 2.57
Granted 284,174 $ 6.99 4.93
Expired (203,374) $ 3.44 -
Exercised
(7,179,374) $ 2.27 -
Outstanding at end of period 4,422,188 $ 1.80 2.50</t>
  </si>
  <si>
    <t>Stock options</t>
  </si>
  <si>
    <t>Fair value assumptions for Black Sholes</t>
  </si>
  <si>
    <t>In August 2015, the Company
entered into a Release of Claims and Severance Modification Agreement with Randy Milby (See Note 5), the Companys CEO, due
to Mr. Milbys anticipated termination of employment. As a result, the Company recorded a total of $507,341 compensation
expense for the incremental value of an aggregate of 762,500 options during the nine months ended September 30, 2015 using the
Black-Scholes option pricing model with the following assumptions:
Expected term (years) 0.25  5
Volatility 94% - 97%
Dividend yield 0.0%
Risk-free interest rate 0.05% - 1.61% During the three and nine months
ended September 30, 2015 total compensation expense was $921,153 and $2,908,855(including $507,341 expense recorded for the modification
of Mr. Milbys stock options), respectively and $166,439 and $1,942,192 for the three and nine months ended September 30,
2014, respectively. The fair value of the grants
at grant dates is determined using the Black-Scholes option pricing model with the following assumptions for the nine months ended
September 30, 2015:
Expected term (years) 5  10
Volatility 93% - 94%
Dividend yield 0.0%
Risk-free interest rate 1.47% - 2.26%
Weighted-average fair value of options granted during the period $ 3.46</t>
  </si>
  <si>
    <t>Warrants</t>
  </si>
  <si>
    <t xml:space="preserve">In March 2015, the Company issued two warrants
exercisable for an aggregate of up to 283,400 common shares with an exercise price of $7.00 per share and a term of five years
as a result of entering into a backstop agreement with Manchester Securities Corp. (Manchester) (See Note 4). Additionally,
the expiration date of March 24, 2015 of warrants to purchase 390,720 shares of common stock issued to Manchester in connection
with the Companys initial public offering (IPO) was extended by one year to March 24, 2016. The Company recorded
non-cash general and administrative expense of $1,583,252 for these warrants using the Black-Scholes option pricing model with
the following assumptions:
Expected term (years) 1 - 5
Volatility 75.81% - 104.08%
Dividend yield 0.0%
Risk-free interest rate 0.01% - 1.61% During the nine months ended
September 30, 2015, the Company issued 774 warrants upon the exercise of a unit warrant related to the IPO. These warrants were
subsequently exercised resulting in the issuance of 774 shares of common stock and gross proceeds of $2,661 to the Company. During the nine months ended
September 30, 2015, the Company extended the expiration date for an aggregate of 38,400 warrants with an exercise price of $3.4375.
The Company accounted for this transaction as a modification of warrants and recorded additional paid in capital and non-cash general
and administrative expense in the amount of $112,982. The warrants were valued using the Black-Scholes option pricing model with
the following assumptions:
Expected term (days) 5
Volatility 88.17%
Dividend yield 0.0%
Risk-free interest rate .003% </t>
  </si>
  <si>
    <t>5. Commitments and Contingencies (Tables)</t>
  </si>
  <si>
    <t>Schedule of Future Minimum Rental Payments for Operating Leases</t>
  </si>
  <si>
    <t xml:space="preserve">2015 $ 16,864
2016 66,236
2017 60,784
2018 15,000
Total $ 158,884 </t>
  </si>
  <si>
    <t>2. Summary of Significant Accounting Policies (Details) - USD ($)</t>
  </si>
  <si>
    <t>Summary Of Significant Accounting Policies Details</t>
  </si>
  <si>
    <t>Raw materials</t>
  </si>
  <si>
    <t>Work in process</t>
  </si>
  <si>
    <t>Finished goods</t>
  </si>
  <si>
    <t>Inventory reserve</t>
  </si>
  <si>
    <t>2. Summary of Significant Accounting Policies (Details 1) - USD ($)</t>
  </si>
  <si>
    <t>Professional and consulting fees</t>
  </si>
  <si>
    <t>Accrued payroll and payroll taxes</t>
  </si>
  <si>
    <t>Clinical trial and manufacturing development</t>
  </si>
  <si>
    <t>Market research</t>
  </si>
  <si>
    <t>Monitoring program fees</t>
  </si>
  <si>
    <t>Statutory taxes</t>
  </si>
  <si>
    <t>Other</t>
  </si>
  <si>
    <t>2. Summary of Significant Accounting Policies (Details 2) - shares</t>
  </si>
  <si>
    <t>Antidilutive Shares</t>
  </si>
  <si>
    <t>Series B non-voting convertible preferred stock</t>
  </si>
  <si>
    <t>Series C non-voting convertible preferred stock</t>
  </si>
  <si>
    <t>Series D non-voting convertible preferred stock</t>
  </si>
  <si>
    <t>Series E non-voting convertible preferred stock</t>
  </si>
  <si>
    <t>Shares underlying outstanding stock options</t>
  </si>
  <si>
    <t>2. Summary of Significant Accounting Policies (Details 3) - USD ($)</t>
  </si>
  <si>
    <t>Summary Of Significant Accounting Policies Details 3</t>
  </si>
  <si>
    <t>Less: Dividends on participating securities</t>
  </si>
  <si>
    <t>Net loss available to common shareholders - basic and diluted</t>
  </si>
  <si>
    <t>Weighted average common shares outstanding - basic and diluted</t>
  </si>
  <si>
    <t>Net loss per common share - basic and diluted</t>
  </si>
  <si>
    <t>2. Summary of Significant Accounting Policies (Details Narrative) - USD ($)</t>
  </si>
  <si>
    <t>Operating Income (loss)</t>
  </si>
  <si>
    <t>Revenues</t>
  </si>
  <si>
    <t>Total assets</t>
  </si>
  <si>
    <t>Net property and equipment</t>
  </si>
  <si>
    <t>Europe</t>
  </si>
  <si>
    <t>Middle East and Europe</t>
  </si>
  <si>
    <t>United States [Member]</t>
  </si>
  <si>
    <t>3. Stockholders' Equity (Details) - USD ($)</t>
  </si>
  <si>
    <t>Preferred Shares Outstanding</t>
  </si>
  <si>
    <t>Total liquidation preference</t>
  </si>
  <si>
    <t>Series B</t>
  </si>
  <si>
    <t>Liquidation Preference (Per Share)</t>
  </si>
  <si>
    <t>Series C-2</t>
  </si>
  <si>
    <t>Series C-3</t>
  </si>
  <si>
    <t>3. Stockholders' Equity (Details 1)</t>
  </si>
  <si>
    <t>Sep. 30, 2015$ / shares</t>
  </si>
  <si>
    <t>Stock Option Modification</t>
  </si>
  <si>
    <t>Expected Term, minimum</t>
  </si>
  <si>
    <t>3 months</t>
  </si>
  <si>
    <t>Expected Term, maximum</t>
  </si>
  <si>
    <t>5 years</t>
  </si>
  <si>
    <t>Volatility, minimum</t>
  </si>
  <si>
    <t>94.00%</t>
  </si>
  <si>
    <t>Volatility, maximum</t>
  </si>
  <si>
    <t>97.00%</t>
  </si>
  <si>
    <t>Dividend yield</t>
  </si>
  <si>
    <t>0.00%</t>
  </si>
  <si>
    <t>Risk-free interest rate, minimum</t>
  </si>
  <si>
    <t>0.05%</t>
  </si>
  <si>
    <t>Risk-free interest rate, maximum</t>
  </si>
  <si>
    <t>1.61%</t>
  </si>
  <si>
    <t>10 years</t>
  </si>
  <si>
    <t>93.00%</t>
  </si>
  <si>
    <t>1.47%</t>
  </si>
  <si>
    <t>2.26%</t>
  </si>
  <si>
    <t>Weighted-average fair value of options granted during the period</t>
  </si>
  <si>
    <t>3. Stockholders' Equity (Details 2) - Stock options</t>
  </si>
  <si>
    <t>Sep. 30, 2015USD ($)$ / sharesshares</t>
  </si>
  <si>
    <t>Number of Options</t>
  </si>
  <si>
    <t>Outstanding at beginning of period | shares</t>
  </si>
  <si>
    <t>Number of Options Exercised | shares</t>
  </si>
  <si>
    <t>Number of Options Forfeited | shares</t>
  </si>
  <si>
    <t>Number of Options Expired | shares</t>
  </si>
  <si>
    <t>Number of Options Granted | shares</t>
  </si>
  <si>
    <t>Outstanding at end of period | shares</t>
  </si>
  <si>
    <t>Options exercisable | shares</t>
  </si>
  <si>
    <t>Weighted Average Exercise Price</t>
  </si>
  <si>
    <t>Weighted Average Exercise Price Outstanding, Beginning</t>
  </si>
  <si>
    <t>Weighted Average Exercise Price Exercised</t>
  </si>
  <si>
    <t>Weighted Average Exercise Price Forfeited</t>
  </si>
  <si>
    <t>Weighted Average Exercise Price Expired</t>
  </si>
  <si>
    <t>Weighted Average Exercise Price Granted</t>
  </si>
  <si>
    <t>Weighted Average Exercise Price Outstanding, Ending</t>
  </si>
  <si>
    <t>Weighted Average Exercise Price Exercisable</t>
  </si>
  <si>
    <t>Weighted Average Remaining Contractual Life (in years)</t>
  </si>
  <si>
    <t>Weighted Average Remaining Contractual Life (in years) Outstanding, Ending</t>
  </si>
  <si>
    <t>7 years 9 months 18 days</t>
  </si>
  <si>
    <t>Weighted Average Remaining Contractual Life (in years) Exercisable</t>
  </si>
  <si>
    <t>7 years 7 months 6 days</t>
  </si>
  <si>
    <t>Weighted average vesting period over which total compensation expense related to non-vested options not yet recognized (years)</t>
  </si>
  <si>
    <t>8 months 12 days</t>
  </si>
  <si>
    <t>Aggregate Intrinsic Value</t>
  </si>
  <si>
    <t>Aggregate Intrinsic Value Exercised | $</t>
  </si>
  <si>
    <t>Aggregate intrinsic value of stock options outstanding | $</t>
  </si>
  <si>
    <t>Compensation expense related to non-vested options not yet recognized | $</t>
  </si>
  <si>
    <t>3. Stockholders' Equity (Details 3)</t>
  </si>
  <si>
    <t>Manchester Warrants</t>
  </si>
  <si>
    <t>1 year</t>
  </si>
  <si>
    <t>75.81%</t>
  </si>
  <si>
    <t>104.08%</t>
  </si>
  <si>
    <t>0.01%</t>
  </si>
  <si>
    <t>Expected Term</t>
  </si>
  <si>
    <t>5 days</t>
  </si>
  <si>
    <t>Volatility</t>
  </si>
  <si>
    <t>88.17%</t>
  </si>
  <si>
    <t>Risk-free interest rate</t>
  </si>
  <si>
    <t>0.003%</t>
  </si>
  <si>
    <t>3. Stockholders' Equity (Details 4) - Warrants</t>
  </si>
  <si>
    <t>Sep. 30, 2015$ / sharesshares</t>
  </si>
  <si>
    <t>Outstanding at beginning of period</t>
  </si>
  <si>
    <t>Number of Warrants Granted</t>
  </si>
  <si>
    <t>Number of Warrants Expired</t>
  </si>
  <si>
    <t>Number of Warrants Exercised</t>
  </si>
  <si>
    <t>Outstanding at end of period</t>
  </si>
  <si>
    <t>Weighted Average Exercise Price Outstanding, Beginning | $ / shares</t>
  </si>
  <si>
    <t>Weighted Average Exercise Price Granted | $ / shares</t>
  </si>
  <si>
    <t>Weighted Average Exercise Price Expired | $ / shares</t>
  </si>
  <si>
    <t>Weighted Average Exercise Price Exercised | $ / shares</t>
  </si>
  <si>
    <t>Weighted Average Exercise Price Outstanding, Ending | $ / shares</t>
  </si>
  <si>
    <t>Weighted Average Remaining Contractual Life (in years) Outstanding, Beginning</t>
  </si>
  <si>
    <t>2 years 6 months 25 days</t>
  </si>
  <si>
    <t>Weighted Average Remaining Contractual Life (in years) warrants granted</t>
  </si>
  <si>
    <t>4 years 11 months 5 days</t>
  </si>
  <si>
    <t>2 years 6 months</t>
  </si>
  <si>
    <t>5. Commitments and Contingencies (Details)</t>
  </si>
  <si>
    <t>Sep. 30, 2015USD ($)</t>
  </si>
  <si>
    <t>Commitments And Contingencies Detail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1009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537650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s="1" t="s" r="A1">
        <v>192</v>
      </c>
      <c s="2" t="s" r="B1">
        <v>1</v>
      </c>
    </row>
    <row spans="1:2" r="2">
      <c s="2" t="s" r="B2">
        <v>2</v>
      </c>
    </row>
    <row spans="1:2" r="3">
      <c s="3" t="s" r="A3">
        <v>174</v>
      </c>
    </row>
    <row spans="1:2" r="4">
      <c s="4" t="s" r="A4">
        <v>193</v>
      </c>
      <c s="4" t="s" r="B4">
        <v>194</v>
      </c>
    </row>
    <row spans="1:2" r="5">
      <c s="4" t="s" r="A5">
        <v>195</v>
      </c>
      <c s="4" t="s" r="B5">
        <v>196</v>
      </c>
    </row>
    <row spans="1:2" r="6">
      <c s="4" t="s" r="A6">
        <v>197</v>
      </c>
      <c s="4" t="s" r="B6">
        <v>198</v>
      </c>
    </row>
    <row spans="1:2" r="7">
      <c s="4" t="s" r="A7">
        <v>199</v>
      </c>
      <c s="4" t="s" r="B7">
        <v>200</v>
      </c>
    </row>
    <row spans="1:2" r="8">
      <c s="4" t="s" r="A8">
        <v>201</v>
      </c>
      <c s="4" t="s" r="B8">
        <v>202</v>
      </c>
    </row>
    <row spans="1:2" r="9">
      <c s="4" t="s" r="A9">
        <v>203</v>
      </c>
      <c s="4" t="s" r="B9">
        <v>204</v>
      </c>
    </row>
    <row spans="1:2" r="10">
      <c s="4" t="s" r="A10">
        <v>205</v>
      </c>
      <c s="4" t="s" r="B10">
        <v>206</v>
      </c>
    </row>
    <row spans="1:2" r="11">
      <c s="4" t="s" r="A11">
        <v>207</v>
      </c>
      <c s="4" t="s" r="B11">
        <v>208</v>
      </c>
    </row>
    <row spans="1:2" r="12">
      <c s="4" t="s" r="A12">
        <v>209</v>
      </c>
      <c s="4" t="s" r="B12">
        <v>210</v>
      </c>
    </row>
    <row spans="1:2" r="13">
      <c s="4" t="s" r="A13">
        <v>34</v>
      </c>
      <c s="4" t="s" r="B13">
        <v>211</v>
      </c>
    </row>
    <row spans="1:2" r="14">
      <c s="4" t="s" r="A14">
        <v>212</v>
      </c>
      <c s="4" t="s" r="B14">
        <v>213</v>
      </c>
    </row>
    <row spans="1:2" r="15">
      <c s="4" t="s" r="A15">
        <v>214</v>
      </c>
      <c s="4" t="s" r="B15">
        <v>215</v>
      </c>
    </row>
    <row spans="1:2" r="16">
      <c s="4" t="s" r="A16">
        <v>216</v>
      </c>
      <c s="4" t="s" r="B16">
        <v>217</v>
      </c>
    </row>
    <row spans="1:2" r="17">
      <c s="4" t="s" r="A17">
        <v>218</v>
      </c>
      <c s="4" t="s" r="B17">
        <v>219</v>
      </c>
    </row>
    <row spans="1:2" r="18">
      <c s="4" t="s" r="A18">
        <v>220</v>
      </c>
      <c s="4" t="s" r="B18">
        <v>221</v>
      </c>
    </row>
    <row spans="1:2" r="19">
      <c s="4" t="s" r="A19">
        <v>222</v>
      </c>
      <c s="4" t="s" r="B19">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74</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s="1" t="s" r="A1">
        <v>237</v>
      </c>
      <c s="2" t="s" r="B1">
        <v>1</v>
      </c>
    </row>
    <row spans="1:2" r="2">
      <c s="2" t="s" r="B2">
        <v>2</v>
      </c>
    </row>
    <row spans="1:2" r="3">
      <c s="4" t="s" r="A3">
        <v>238</v>
      </c>
      <c s="4" t="s" r="B3">
        <v>239</v>
      </c>
    </row>
    <row spans="1:2" r="4">
      <c s="4" t="s" r="A4">
        <v>240</v>
      </c>
      <c s="4" t="s" r="B4">
        <v>241</v>
      </c>
    </row>
    <row spans="1:2" r="5">
      <c s="4" t="s" r="A5">
        <v>242</v>
      </c>
      <c s="4" t="s" r="B5">
        <v>243</v>
      </c>
    </row>
    <row spans="1:2" r="6">
      <c s="4" t="s" r="A6">
        <v>244</v>
      </c>
    </row>
    <row spans="1:2" r="7">
      <c s="4" t="s" r="A7">
        <v>245</v>
      </c>
      <c s="4" t="s" r="B7">
        <v>246</v>
      </c>
    </row>
    <row spans="1:2" r="8">
      <c s="4" t="s" r="A8">
        <v>247</v>
      </c>
    </row>
    <row spans="1:2" r="9">
      <c s="4" t="s" r="A9">
        <v>245</v>
      </c>
      <c s="4" t="s" r="B9">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67"/>
  </cols>
  <sheetData>
    <row spans="1:2" r="1">
      <c s="1" t="s" r="A1">
        <v>249</v>
      </c>
      <c s="2" t="s" r="B1">
        <v>1</v>
      </c>
    </row>
    <row spans="1:2" r="2">
      <c s="2" t="s" r="B2">
        <v>2</v>
      </c>
    </row>
    <row spans="1:2" r="3">
      <c s="3" t="s" r="A3">
        <v>185</v>
      </c>
    </row>
    <row spans="1:2" r="4">
      <c s="4" t="s" r="A4">
        <v>250</v>
      </c>
      <c s="4" t="s"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52</v>
      </c>
      <c s="2" t="s" r="B1">
        <v>2</v>
      </c>
      <c s="2" t="s" r="C1">
        <v>28</v>
      </c>
    </row>
    <row spans="1:3" r="2">
      <c s="3" t="s" r="A2">
        <v>253</v>
      </c>
    </row>
    <row spans="1:3" r="3">
      <c s="4" t="s" r="A3">
        <v>254</v>
      </c>
      <c s="7" t="n" r="B3">
        <v>245358</v>
      </c>
      <c s="7" t="n" r="C3">
        <v>293976</v>
      </c>
    </row>
    <row spans="1:3" r="4">
      <c s="4" t="s" r="A4">
        <v>255</v>
      </c>
      <c s="5" t="n" r="B4">
        <v>542812</v>
      </c>
      <c s="5" t="n" r="C4">
        <v>341807</v>
      </c>
    </row>
    <row spans="1:3" r="5">
      <c s="4" t="s" r="A5">
        <v>256</v>
      </c>
      <c s="5" t="n" r="B5">
        <v>85978</v>
      </c>
      <c s="5" t="n" r="C5">
        <v>2246</v>
      </c>
    </row>
    <row spans="1:3" r="6">
      <c s="4" t="s" r="A6">
        <v>257</v>
      </c>
      <c s="5" t="n" r="B6">
        <v>-175000</v>
      </c>
      <c s="5" t="n" r="C6">
        <v>-175000</v>
      </c>
    </row>
    <row spans="1:3" r="7">
      <c s="4" t="s" r="A7">
        <v>107</v>
      </c>
      <c s="7" t="n" r="B7">
        <v>699148</v>
      </c>
      <c s="7" t="n" r="C7">
        <v>46302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58</v>
      </c>
      <c s="2" t="s" r="B1">
        <v>2</v>
      </c>
      <c s="2" t="s" r="C1">
        <v>28</v>
      </c>
    </row>
    <row spans="1:3" r="2">
      <c s="3" t="s" r="A2">
        <v>174</v>
      </c>
    </row>
    <row spans="1:3" r="3">
      <c s="4" t="s" r="A3">
        <v>259</v>
      </c>
      <c s="7" t="n" r="B3">
        <v>318721</v>
      </c>
      <c s="7" t="n" r="C3">
        <v>225726</v>
      </c>
    </row>
    <row spans="1:3" r="4">
      <c s="4" t="s" r="A4">
        <v>260</v>
      </c>
      <c s="5" t="n" r="B4">
        <v>477726</v>
      </c>
      <c s="5" t="n" r="C4">
        <v>13393</v>
      </c>
    </row>
    <row spans="1:3" r="5">
      <c s="4" t="s" r="A5">
        <v>261</v>
      </c>
      <c s="5" t="n" r="B5">
        <v>366459</v>
      </c>
      <c s="5" t="n" r="C5">
        <v>0</v>
      </c>
    </row>
    <row spans="1:3" r="6">
      <c s="4" t="s" r="A6">
        <v>262</v>
      </c>
      <c s="5" t="n" r="B6">
        <v>108320</v>
      </c>
      <c s="5" t="n" r="C6">
        <v>137345</v>
      </c>
    </row>
    <row spans="1:3" r="7">
      <c s="4" t="s" r="A7">
        <v>263</v>
      </c>
      <c s="5" t="n" r="B7">
        <v>56432</v>
      </c>
      <c s="5" t="n" r="C7">
        <v>82861</v>
      </c>
    </row>
    <row spans="1:3" r="8">
      <c s="4" t="s" r="A8">
        <v>264</v>
      </c>
      <c s="5" t="n" r="B8">
        <v>69736</v>
      </c>
      <c s="5" t="n" r="C8">
        <v>34548</v>
      </c>
    </row>
    <row spans="1:3" r="9">
      <c s="4" t="s" r="A9">
        <v>265</v>
      </c>
      <c s="5" t="n" r="B9">
        <v>52763</v>
      </c>
      <c s="5" t="n" r="C9">
        <v>27652</v>
      </c>
    </row>
    <row spans="1:3" r="10">
      <c s="4" t="s" r="A10">
        <v>107</v>
      </c>
      <c s="7" t="n" r="B10">
        <v>1450157</v>
      </c>
      <c s="7" t="n" r="C10">
        <v>5215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266</v>
      </c>
      <c s="2" t="s" r="B1">
        <v>1</v>
      </c>
    </row>
    <row spans="1:3" r="2">
      <c s="2" t="s" r="B2">
        <v>2</v>
      </c>
      <c s="2" t="s" r="C2">
        <v>71</v>
      </c>
    </row>
    <row spans="1:3" r="3">
      <c s="4" t="s" r="A3">
        <v>267</v>
      </c>
      <c s="5" t="n" r="B3">
        <v>14415732</v>
      </c>
      <c s="5" t="n" r="C3">
        <v>22519877</v>
      </c>
    </row>
    <row spans="1:3" r="4">
      <c s="4" t="s" r="A4">
        <v>268</v>
      </c>
    </row>
    <row spans="1:3" r="5">
      <c s="4" t="s" r="A5">
        <v>267</v>
      </c>
      <c s="5" t="n" r="B5">
        <v>0</v>
      </c>
      <c s="5" t="n" r="C5">
        <v>454546</v>
      </c>
    </row>
    <row spans="1:3" r="6">
      <c s="4" t="s" r="A6">
        <v>269</v>
      </c>
    </row>
    <row spans="1:3" r="7">
      <c s="4" t="s" r="A7">
        <v>267</v>
      </c>
      <c s="5" t="n" r="B7">
        <v>2865000</v>
      </c>
      <c s="5" t="n" r="C7">
        <v>3340000</v>
      </c>
    </row>
    <row spans="1:3" r="8">
      <c s="4" t="s" r="A8">
        <v>270</v>
      </c>
    </row>
    <row spans="1:3" r="9">
      <c s="4" t="s" r="A9">
        <v>267</v>
      </c>
      <c s="5" t="n" r="B9">
        <v>1479240</v>
      </c>
      <c s="5" t="n" r="C9">
        <v>1479240</v>
      </c>
    </row>
    <row spans="1:3" r="10">
      <c s="4" t="s" r="A10">
        <v>271</v>
      </c>
    </row>
    <row spans="1:3" r="11">
      <c s="4" t="s" r="A11">
        <v>267</v>
      </c>
      <c s="5" t="n" r="B11">
        <v>1959759</v>
      </c>
      <c s="5" t="n" r="C11">
        <v>2021358</v>
      </c>
    </row>
    <row spans="1:3" r="12">
      <c s="4" t="s" r="A12">
        <v>247</v>
      </c>
    </row>
    <row spans="1:3" r="13">
      <c s="4" t="s" r="A13">
        <v>267</v>
      </c>
      <c s="5" t="n" r="B13">
        <v>4422188</v>
      </c>
      <c s="5" t="n" r="C13">
        <v>11571233</v>
      </c>
    </row>
    <row spans="1:3" r="14">
      <c s="4" t="s" r="A14">
        <v>272</v>
      </c>
    </row>
    <row spans="1:3" r="15">
      <c s="4" t="s" r="A15">
        <v>267</v>
      </c>
      <c s="5" t="n" r="B15">
        <v>3689545</v>
      </c>
      <c s="5" t="n" r="C15">
        <v>3653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4246979</v>
      </c>
      <c s="7" t="n" r="C3">
        <v>4339540</v>
      </c>
    </row>
    <row spans="1:3" r="4">
      <c s="4" t="s" r="A4">
        <v>31</v>
      </c>
      <c s="5" t="n" r="B4">
        <v>171553</v>
      </c>
      <c s="5" t="n" r="C4">
        <v>0</v>
      </c>
    </row>
    <row spans="1:3" r="5">
      <c s="4" t="s" r="A5">
        <v>32</v>
      </c>
      <c s="5" t="n" r="B5">
        <v>23604615</v>
      </c>
      <c s="5" t="n" r="C5">
        <v>0</v>
      </c>
    </row>
    <row spans="1:3" r="6">
      <c s="4" t="s" r="A6">
        <v>33</v>
      </c>
      <c s="5" t="n" r="B6">
        <v>124745</v>
      </c>
      <c s="5" t="n" r="C6">
        <v>80183</v>
      </c>
    </row>
    <row spans="1:3" r="7">
      <c s="4" t="s" r="A7">
        <v>34</v>
      </c>
      <c s="5" t="n" r="B7">
        <v>699148</v>
      </c>
      <c s="5" t="n" r="C7">
        <v>463029</v>
      </c>
    </row>
    <row spans="1:3" r="8">
      <c s="4" t="s" r="A8">
        <v>35</v>
      </c>
      <c s="5" t="n" r="B8">
        <v>86191</v>
      </c>
      <c s="5" t="n" r="C8">
        <v>0</v>
      </c>
    </row>
    <row spans="1:3" r="9">
      <c s="4" t="s" r="A9">
        <v>36</v>
      </c>
      <c s="5" t="n" r="B9">
        <v>327276</v>
      </c>
      <c s="5" t="n" r="C9">
        <v>155210</v>
      </c>
    </row>
    <row spans="1:3" r="10">
      <c s="4" t="s" r="A10">
        <v>37</v>
      </c>
      <c s="5" t="n" r="B10">
        <v>39260507</v>
      </c>
      <c s="5" t="n" r="C10">
        <v>5037962</v>
      </c>
    </row>
    <row spans="1:3" r="11">
      <c s="4" t="s" r="A11">
        <v>38</v>
      </c>
      <c s="5" t="n" r="B11">
        <v>41075</v>
      </c>
      <c s="5" t="n" r="C11">
        <v>41458</v>
      </c>
    </row>
    <row spans="1:3" r="12">
      <c s="4" t="s" r="A12">
        <v>39</v>
      </c>
      <c s="5" t="n" r="B12">
        <v>5000</v>
      </c>
      <c s="5" t="n" r="C12">
        <v>18342</v>
      </c>
    </row>
    <row spans="1:3" r="13">
      <c s="4" t="s" r="A13">
        <v>40</v>
      </c>
      <c s="5" t="n" r="B13">
        <v>39306582</v>
      </c>
      <c s="5" t="n" r="C13">
        <v>5097762</v>
      </c>
    </row>
    <row spans="1:3" r="14">
      <c s="3" t="s" r="A14">
        <v>41</v>
      </c>
    </row>
    <row spans="1:3" r="15">
      <c s="4" t="s" r="A15">
        <v>42</v>
      </c>
      <c s="5" t="n" r="B15">
        <v>1424668</v>
      </c>
      <c s="5" t="n" r="C15">
        <v>893385</v>
      </c>
    </row>
    <row spans="1:3" r="16">
      <c s="4" t="s" r="A16">
        <v>43</v>
      </c>
      <c s="5" t="n" r="B16">
        <v>1450157</v>
      </c>
      <c s="5" t="n" r="C16">
        <v>521525</v>
      </c>
    </row>
    <row spans="1:3" r="17">
      <c s="4" t="s" r="A17">
        <v>44</v>
      </c>
      <c s="5" t="n" r="B17">
        <v>6769</v>
      </c>
      <c s="5" t="n" r="C17">
        <v>10477</v>
      </c>
    </row>
    <row spans="1:3" r="18">
      <c s="4" t="s" r="A18">
        <v>45</v>
      </c>
      <c s="5" t="n" r="B18">
        <v>2881594</v>
      </c>
      <c s="5" t="n" r="C18">
        <v>1425387</v>
      </c>
    </row>
    <row spans="1:3" r="19">
      <c s="4" t="s" r="A19">
        <v>46</v>
      </c>
      <c s="5" t="n" r="B19">
        <v>33391</v>
      </c>
      <c s="5" t="n" r="C19">
        <v>37903</v>
      </c>
    </row>
    <row spans="1:3" r="20">
      <c s="4" t="s" r="A20">
        <v>47</v>
      </c>
      <c s="7" t="n" r="B20">
        <v>2914985</v>
      </c>
      <c s="7" t="n" r="C20">
        <v>1463290</v>
      </c>
    </row>
    <row spans="1:3" r="21">
      <c s="4" t="s" r="A21">
        <v>48</v>
      </c>
      <c s="4" t="s" r="B21">
        <v>49</v>
      </c>
      <c s="4" t="s" r="C21">
        <v>49</v>
      </c>
    </row>
    <row spans="1:3" r="22">
      <c s="3" t="s" r="A22">
        <v>50</v>
      </c>
    </row>
    <row spans="1:3" r="23">
      <c s="4" t="s" r="A23">
        <v>51</v>
      </c>
      <c s="7" t="n" r="B23">
        <v>450</v>
      </c>
      <c s="7" t="n" r="C23">
        <v>950</v>
      </c>
    </row>
    <row spans="1:3" r="24">
      <c s="4" t="s" r="A24">
        <v>52</v>
      </c>
      <c s="5" t="n" r="B24">
        <v>35377</v>
      </c>
      <c s="5" t="n" r="C24">
        <v>22461</v>
      </c>
    </row>
    <row spans="1:3" r="25">
      <c s="4" t="s" r="A25">
        <v>53</v>
      </c>
      <c s="5" t="n" r="B25">
        <v>-110</v>
      </c>
      <c s="5" t="n" r="C25">
        <v>-110</v>
      </c>
    </row>
    <row spans="1:3" r="26">
      <c s="4" t="s" r="A26">
        <v>54</v>
      </c>
      <c s="5" t="n" r="B26">
        <v>99786</v>
      </c>
      <c s="5" t="n" r="C26">
        <v>98972</v>
      </c>
    </row>
    <row spans="1:3" r="27">
      <c s="4" t="s" r="A27">
        <v>55</v>
      </c>
      <c s="5" t="n" r="B27">
        <v>126781405</v>
      </c>
      <c s="5" t="n" r="C27">
        <v>79716265</v>
      </c>
    </row>
    <row spans="1:3" r="28">
      <c s="4" t="s" r="A28">
        <v>56</v>
      </c>
      <c s="5" t="n" r="B28">
        <v>-90525311</v>
      </c>
      <c s="5" t="n" r="C28">
        <v>-76204066</v>
      </c>
    </row>
    <row spans="1:3" r="29">
      <c s="4" t="s" r="A29">
        <v>57</v>
      </c>
      <c s="5" t="n" r="B29">
        <v>36391597</v>
      </c>
      <c s="5" t="n" r="C29">
        <v>3634472</v>
      </c>
    </row>
    <row spans="1:3" r="30">
      <c s="4" t="s" r="A30">
        <v>58</v>
      </c>
      <c s="7" t="n" r="B30">
        <v>39306582</v>
      </c>
      <c s="7" t="n" r="C30">
        <v>5097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73</v>
      </c>
      <c s="2" t="s" r="B1">
        <v>70</v>
      </c>
      <c s="2" t="s" r="D1">
        <v>1</v>
      </c>
    </row>
    <row spans="1:5" r="2">
      <c s="2" t="s" r="B2">
        <v>2</v>
      </c>
      <c s="2" t="s" r="C2">
        <v>71</v>
      </c>
      <c s="2" t="s" r="D2">
        <v>2</v>
      </c>
      <c s="2" t="s" r="E2">
        <v>71</v>
      </c>
    </row>
    <row spans="1:5" r="3">
      <c s="3" t="s" r="A3">
        <v>274</v>
      </c>
    </row>
    <row spans="1:5" r="4">
      <c s="4" t="s" r="A4">
        <v>89</v>
      </c>
      <c s="7" t="n" r="B4">
        <v>-4688476</v>
      </c>
      <c s="7" t="n" r="C4">
        <v>-5035117</v>
      </c>
      <c s="7" t="n" r="D4">
        <v>-14321245</v>
      </c>
      <c s="7" t="n" r="E4">
        <v>-18239118</v>
      </c>
    </row>
    <row spans="1:5" r="5">
      <c s="4" t="s" r="A5">
        <v>275</v>
      </c>
      <c s="5" t="n" r="B5">
        <v>0</v>
      </c>
      <c s="5" t="n" r="C5">
        <v>-27125</v>
      </c>
      <c s="5" t="n" r="D5">
        <v>-33121</v>
      </c>
      <c s="5" t="n" r="E5">
        <v>-81727</v>
      </c>
    </row>
    <row spans="1:5" r="6">
      <c s="4" t="s" r="A6">
        <v>276</v>
      </c>
      <c s="7" t="n" r="B6">
        <v>-4688476</v>
      </c>
      <c s="7" t="n" r="C6">
        <v>-5062242</v>
      </c>
      <c s="7" t="n" r="D6">
        <v>-14354366</v>
      </c>
      <c s="7" t="n" r="E6">
        <v>-18320845</v>
      </c>
    </row>
    <row spans="1:5" r="7">
      <c s="4" t="s" r="A7">
        <v>277</v>
      </c>
      <c s="5" t="n" r="B7">
        <v>34585543</v>
      </c>
      <c s="5" t="n" r="C7">
        <v>22080673</v>
      </c>
      <c s="5" t="n" r="D7">
        <v>30082478</v>
      </c>
      <c s="5" t="n" r="E7">
        <v>21161532</v>
      </c>
    </row>
    <row spans="1:5" r="8">
      <c s="4" t="s" r="A8">
        <v>278</v>
      </c>
      <c s="9" t="n" r="B8">
        <v>-0.14</v>
      </c>
      <c s="9" t="n" r="C8">
        <v>-0.23</v>
      </c>
      <c s="9" t="n" r="D8">
        <v>-0.48</v>
      </c>
      <c s="9" t="n" r="E8">
        <v>-0.8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79</v>
      </c>
      <c s="2" t="s" r="B1">
        <v>70</v>
      </c>
      <c s="2" t="s" r="D1">
        <v>1</v>
      </c>
    </row>
    <row spans="1:6" r="2">
      <c s="2" t="s" r="B2">
        <v>2</v>
      </c>
      <c s="2" t="s" r="C2">
        <v>71</v>
      </c>
      <c s="2" t="s" r="D2">
        <v>2</v>
      </c>
      <c s="2" t="s" r="E2">
        <v>71</v>
      </c>
      <c s="2" t="s" r="F2">
        <v>28</v>
      </c>
    </row>
    <row spans="1:6" r="3">
      <c s="4" t="s" r="A3">
        <v>56</v>
      </c>
      <c s="7" t="n" r="B3">
        <v>-90525311</v>
      </c>
      <c s="7" t="n" r="D3">
        <v>-90525311</v>
      </c>
      <c s="7" t="n" r="F3">
        <v>-76204066</v>
      </c>
    </row>
    <row spans="1:6" r="4">
      <c s="4" t="s" r="A4">
        <v>280</v>
      </c>
      <c s="5" t="n" r="B4">
        <v>4712560</v>
      </c>
      <c s="7" t="n" r="C4">
        <v>1863536</v>
      </c>
      <c s="5" t="n" r="D4">
        <v>14344075</v>
      </c>
      <c s="7" t="n" r="E4">
        <v>6687806</v>
      </c>
    </row>
    <row spans="1:6" r="5">
      <c s="4" t="s" r="A5">
        <v>281</v>
      </c>
      <c s="5" t="n" r="B5">
        <v>35947</v>
      </c>
      <c s="5" t="n" r="C5">
        <v>52441</v>
      </c>
      <c s="5" t="n" r="D5">
        <v>187184</v>
      </c>
      <c s="5" t="n" r="E5">
        <v>104373</v>
      </c>
    </row>
    <row spans="1:6" r="6">
      <c s="4" t="s" r="A6">
        <v>282</v>
      </c>
      <c s="5" t="n" r="B6">
        <v>39306582</v>
      </c>
      <c s="5" t="n" r="D6">
        <v>39306582</v>
      </c>
      <c s="5" t="n" r="F6">
        <v>5097762</v>
      </c>
    </row>
    <row spans="1:6" r="7">
      <c s="4" t="s" r="A7">
        <v>283</v>
      </c>
      <c s="5" t="n" r="B7">
        <v>41075</v>
      </c>
      <c s="5" t="n" r="D7">
        <v>41075</v>
      </c>
      <c s="7" t="n" r="F7">
        <v>41458</v>
      </c>
    </row>
    <row spans="1:6" r="8">
      <c s="4" t="s" r="A8">
        <v>284</v>
      </c>
    </row>
    <row spans="1:6" r="9">
      <c s="4" t="s" r="A9">
        <v>281</v>
      </c>
      <c s="7" t="n" r="C9">
        <v>50970</v>
      </c>
      <c s="7" t="n" r="E9">
        <v>102902</v>
      </c>
    </row>
    <row spans="1:6" r="10">
      <c s="4" t="s" r="A10">
        <v>285</v>
      </c>
    </row>
    <row spans="1:6" r="11">
      <c s="4" t="s" r="A11">
        <v>281</v>
      </c>
      <c s="5" t="n" r="B11">
        <v>33741</v>
      </c>
      <c s="5" t="n" r="D11">
        <v>180566</v>
      </c>
    </row>
    <row spans="1:6" r="12">
      <c s="4" t="s" r="A12">
        <v>286</v>
      </c>
    </row>
    <row spans="1:6" r="13">
      <c s="4" t="s" r="A13">
        <v>282</v>
      </c>
      <c s="5" t="n" r="B13">
        <v>38257032</v>
      </c>
      <c s="5" t="n" r="D13">
        <v>38257032</v>
      </c>
    </row>
    <row spans="1:6" r="14">
      <c s="4" t="s" r="A14">
        <v>283</v>
      </c>
      <c s="7" t="n" r="B14">
        <v>11754</v>
      </c>
      <c s="7" t="n" r="D14">
        <v>117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87</v>
      </c>
      <c s="2" t="s" r="B1">
        <v>2</v>
      </c>
      <c s="2" t="s" r="C1">
        <v>28</v>
      </c>
    </row>
    <row spans="1:3" r="2">
      <c s="4" t="s" r="A2">
        <v>288</v>
      </c>
      <c s="5" t="n" r="B2">
        <v>450085</v>
      </c>
      <c s="5" t="n" r="C2">
        <v>949948</v>
      </c>
    </row>
    <row spans="1:3" r="3">
      <c s="4" t="s" r="A3">
        <v>289</v>
      </c>
      <c s="7" t="n" r="B3">
        <v>8827654</v>
      </c>
      <c s="7" t="n" r="C3">
        <v>9391705</v>
      </c>
    </row>
    <row spans="1:3" r="4">
      <c s="4" t="s" r="A4">
        <v>290</v>
      </c>
    </row>
    <row spans="1:3" r="5">
      <c s="4" t="s" r="A5">
        <v>288</v>
      </c>
      <c s="5" t="n" r="B5">
        <v>0</v>
      </c>
      <c s="5" t="n" r="C5">
        <v>454546</v>
      </c>
    </row>
    <row spans="1:3" r="6">
      <c s="4" t="s" r="A6">
        <v>291</v>
      </c>
      <c s="7" t="n" r="B6">
        <v>0</v>
      </c>
      <c s="8" t="n" r="C6">
        <v>0.001</v>
      </c>
    </row>
    <row spans="1:3" r="7">
      <c s="4" t="s" r="A7">
        <v>289</v>
      </c>
      <c s="7" t="n" r="B7">
        <v>0</v>
      </c>
      <c s="7" t="n" r="C7">
        <v>455</v>
      </c>
    </row>
    <row spans="1:3" r="8">
      <c s="4" t="s" r="A8">
        <v>292</v>
      </c>
    </row>
    <row spans="1:3" r="9">
      <c s="4" t="s" r="A9">
        <v>288</v>
      </c>
      <c s="5" t="n" r="B9">
        <v>150000</v>
      </c>
      <c s="5" t="n" r="C9">
        <v>150000</v>
      </c>
    </row>
    <row spans="1:3" r="10">
      <c s="4" t="s" r="A10">
        <v>291</v>
      </c>
      <c s="7" t="n" r="B10">
        <v>10</v>
      </c>
      <c s="7" t="n" r="C10">
        <v>10</v>
      </c>
    </row>
    <row spans="1:3" r="11">
      <c s="4" t="s" r="A11">
        <v>289</v>
      </c>
      <c s="7" t="n" r="B11">
        <v>1500000</v>
      </c>
      <c s="7" t="n" r="C11">
        <v>1500000</v>
      </c>
    </row>
    <row spans="1:3" r="12">
      <c s="4" t="s" r="A12">
        <v>293</v>
      </c>
    </row>
    <row spans="1:3" r="13">
      <c s="4" t="s" r="A13">
        <v>288</v>
      </c>
      <c s="5" t="n" r="B13">
        <v>136500</v>
      </c>
      <c s="5" t="n" r="C13">
        <v>179000</v>
      </c>
    </row>
    <row spans="1:3" r="14">
      <c s="4" t="s" r="A14">
        <v>291</v>
      </c>
      <c s="7" t="n" r="B14">
        <v>10</v>
      </c>
      <c s="7" t="n" r="C14">
        <v>10</v>
      </c>
    </row>
    <row spans="1:3" r="15">
      <c s="4" t="s" r="A15">
        <v>289</v>
      </c>
      <c s="7" t="n" r="B15">
        <v>1365000</v>
      </c>
      <c s="7" t="n" r="C15">
        <v>1790000</v>
      </c>
    </row>
    <row spans="1:3" r="16">
      <c s="4" t="s" r="A16">
        <v>270</v>
      </c>
    </row>
    <row spans="1:3" r="17">
      <c s="4" t="s" r="A17">
        <v>288</v>
      </c>
      <c s="5" t="n" r="B17">
        <v>73962</v>
      </c>
      <c s="5" t="n" r="C17">
        <v>73962</v>
      </c>
    </row>
    <row spans="1:3" r="18">
      <c s="4" t="s" r="A18">
        <v>291</v>
      </c>
      <c s="7" t="n" r="B18">
        <v>21</v>
      </c>
      <c s="7" t="n" r="C18">
        <v>21</v>
      </c>
    </row>
    <row spans="1:3" r="19">
      <c s="4" t="s" r="A19">
        <v>289</v>
      </c>
      <c s="7" t="n" r="B19">
        <v>1553202</v>
      </c>
      <c s="7" t="n" r="C19">
        <v>1533202</v>
      </c>
    </row>
    <row spans="1:3" r="20">
      <c s="4" t="s" r="A20">
        <v>271</v>
      </c>
    </row>
    <row spans="1:3" r="21">
      <c s="4" t="s" r="A21">
        <v>288</v>
      </c>
      <c s="5" t="n" r="B21">
        <v>89623</v>
      </c>
      <c s="5" t="n" r="C21">
        <v>92440</v>
      </c>
    </row>
    <row spans="1:3" r="22">
      <c s="4" t="s" r="A22">
        <v>291</v>
      </c>
      <c s="8" t="n" r="B22">
        <v>49.2</v>
      </c>
      <c s="8" t="n" r="C22">
        <v>49.2</v>
      </c>
    </row>
    <row spans="1:3" r="23">
      <c s="4" t="s" r="A23">
        <v>289</v>
      </c>
      <c s="7" t="n" r="B23">
        <v>4409452</v>
      </c>
      <c s="7" t="n" r="C23">
        <v>454804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4"/>
  </cols>
  <sheetData>
    <row spans="1:2" r="1">
      <c s="1" t="s" r="A1">
        <v>294</v>
      </c>
      <c s="2" t="s" r="B1">
        <v>1</v>
      </c>
    </row>
    <row spans="1:2" r="2">
      <c s="2" t="s" r="B2">
        <v>295</v>
      </c>
    </row>
    <row spans="1:2" r="3">
      <c s="4" t="s" r="A3">
        <v>296</v>
      </c>
    </row>
    <row spans="1:2" r="4">
      <c s="4" t="s" r="A4">
        <v>297</v>
      </c>
      <c s="4" t="s" r="B4">
        <v>298</v>
      </c>
    </row>
    <row spans="1:2" r="5">
      <c s="4" t="s" r="A5">
        <v>299</v>
      </c>
      <c s="4" t="s" r="B5">
        <v>300</v>
      </c>
    </row>
    <row spans="1:2" r="6">
      <c s="4" t="s" r="A6">
        <v>301</v>
      </c>
      <c s="4" t="s" r="B6">
        <v>302</v>
      </c>
    </row>
    <row spans="1:2" r="7">
      <c s="4" t="s" r="A7">
        <v>303</v>
      </c>
      <c s="4" t="s" r="B7">
        <v>304</v>
      </c>
    </row>
    <row spans="1:2" r="8">
      <c s="4" t="s" r="A8">
        <v>305</v>
      </c>
      <c s="4" t="s" r="B8">
        <v>306</v>
      </c>
    </row>
    <row spans="1:2" r="9">
      <c s="4" t="s" r="A9">
        <v>307</v>
      </c>
      <c s="4" t="s" r="B9">
        <v>308</v>
      </c>
    </row>
    <row spans="1:2" r="10">
      <c s="4" t="s" r="A10">
        <v>309</v>
      </c>
      <c s="4" t="s" r="B10">
        <v>310</v>
      </c>
    </row>
    <row spans="1:2" r="11">
      <c s="4" t="s" r="A11">
        <v>244</v>
      </c>
    </row>
    <row spans="1:2" r="12">
      <c s="4" t="s" r="A12">
        <v>297</v>
      </c>
      <c s="4" t="s" r="B12">
        <v>300</v>
      </c>
    </row>
    <row spans="1:2" r="13">
      <c s="4" t="s" r="A13">
        <v>299</v>
      </c>
      <c s="4" t="s" r="B13">
        <v>311</v>
      </c>
    </row>
    <row spans="1:2" r="14">
      <c s="4" t="s" r="A14">
        <v>301</v>
      </c>
      <c s="4" t="s" r="B14">
        <v>312</v>
      </c>
    </row>
    <row spans="1:2" r="15">
      <c s="4" t="s" r="A15">
        <v>303</v>
      </c>
      <c s="4" t="s" r="B15">
        <v>302</v>
      </c>
    </row>
    <row spans="1:2" r="16">
      <c s="4" t="s" r="A16">
        <v>305</v>
      </c>
      <c s="4" t="s" r="B16">
        <v>306</v>
      </c>
    </row>
    <row spans="1:2" r="17">
      <c s="4" t="s" r="A17">
        <v>307</v>
      </c>
      <c s="4" t="s" r="B17">
        <v>313</v>
      </c>
    </row>
    <row spans="1:2" r="18">
      <c s="4" t="s" r="A18">
        <v>309</v>
      </c>
      <c s="4" t="s" r="B18">
        <v>314</v>
      </c>
    </row>
    <row spans="1:2" r="19">
      <c s="4" t="s" r="A19">
        <v>315</v>
      </c>
      <c s="9" t="n" r="B19">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s="1" t="s" r="A1">
        <v>316</v>
      </c>
      <c s="2" t="s" r="B1">
        <v>1</v>
      </c>
    </row>
    <row spans="1:2" r="2">
      <c s="2" t="s" r="B2">
        <v>317</v>
      </c>
    </row>
    <row spans="1:2" r="3">
      <c s="3" t="s" r="A3">
        <v>318</v>
      </c>
    </row>
    <row spans="1:2" r="4">
      <c s="4" t="s" r="A4">
        <v>319</v>
      </c>
      <c s="5" t="n" r="B4">
        <v>3664500</v>
      </c>
    </row>
    <row spans="1:2" r="5">
      <c s="4" t="s" r="A5">
        <v>320</v>
      </c>
      <c s="5" t="n" r="B5">
        <v>-499955</v>
      </c>
    </row>
    <row spans="1:2" r="6">
      <c s="4" t="s" r="A6">
        <v>321</v>
      </c>
      <c s="5" t="n" r="B6">
        <v>-115000</v>
      </c>
    </row>
    <row spans="1:2" r="7">
      <c s="4" t="s" r="A7">
        <v>322</v>
      </c>
      <c s="5" t="n" r="B7">
        <v>0</v>
      </c>
    </row>
    <row spans="1:2" r="8">
      <c s="4" t="s" r="A8">
        <v>323</v>
      </c>
      <c s="5" t="n" r="B8">
        <v>640000</v>
      </c>
    </row>
    <row spans="1:2" r="9">
      <c s="4" t="s" r="A9">
        <v>324</v>
      </c>
      <c s="5" t="n" r="B9">
        <v>3689545</v>
      </c>
    </row>
    <row spans="1:2" r="10">
      <c s="4" t="s" r="A10">
        <v>325</v>
      </c>
      <c s="5" t="n" r="B10">
        <v>3151712</v>
      </c>
    </row>
    <row spans="1:2" r="11">
      <c s="3" t="s" r="A11">
        <v>326</v>
      </c>
    </row>
    <row spans="1:2" r="12">
      <c s="4" t="s" r="A12">
        <v>327</v>
      </c>
      <c s="9" t="n" r="B12">
        <v>1.25</v>
      </c>
    </row>
    <row spans="1:2" r="13">
      <c s="4" t="s" r="A13">
        <v>328</v>
      </c>
      <c s="10" t="n" r="B13">
        <v>0.99</v>
      </c>
    </row>
    <row spans="1:2" r="14">
      <c s="4" t="s" r="A14">
        <v>329</v>
      </c>
      <c s="10" t="n" r="B14">
        <v>2.08</v>
      </c>
    </row>
    <row spans="1:2" r="15">
      <c s="4" t="s" r="A15">
        <v>330</v>
      </c>
      <c s="5" t="n" r="B15">
        <v>0</v>
      </c>
    </row>
    <row spans="1:2" r="16">
      <c s="4" t="s" r="A16">
        <v>331</v>
      </c>
      <c s="10" t="n" r="B16">
        <v>4.6</v>
      </c>
    </row>
    <row spans="1:2" r="17">
      <c s="4" t="s" r="A17">
        <v>332</v>
      </c>
      <c s="10" t="n" r="B17">
        <v>1.84</v>
      </c>
    </row>
    <row spans="1:2" r="18">
      <c s="4" t="s" r="A18">
        <v>333</v>
      </c>
      <c s="10" t="n" r="B18">
        <v>1.46</v>
      </c>
    </row>
    <row spans="1:2" r="19">
      <c s="4" t="s" r="A19">
        <v>315</v>
      </c>
      <c s="9" t="n" r="B19">
        <v>3.46</v>
      </c>
    </row>
    <row spans="1:2" r="20">
      <c s="3" t="s" r="A20">
        <v>334</v>
      </c>
    </row>
    <row spans="1:2" r="21">
      <c s="4" t="s" r="A21">
        <v>335</v>
      </c>
      <c s="4" t="s" r="B21">
        <v>336</v>
      </c>
    </row>
    <row spans="1:2" r="22">
      <c s="4" t="s" r="A22">
        <v>337</v>
      </c>
      <c s="4" t="s" r="B22">
        <v>338</v>
      </c>
    </row>
    <row spans="1:2" r="23">
      <c s="4" t="s" r="A23">
        <v>339</v>
      </c>
      <c s="4" t="s" r="B23">
        <v>340</v>
      </c>
    </row>
    <row spans="1:2" r="24">
      <c s="3" t="s" r="A24">
        <v>341</v>
      </c>
    </row>
    <row spans="1:2" r="25">
      <c s="4" t="s" r="A25">
        <v>342</v>
      </c>
      <c s="7" t="n" r="B25">
        <v>3260728</v>
      </c>
    </row>
    <row spans="1:2" r="26">
      <c s="4" t="s" r="A26">
        <v>343</v>
      </c>
      <c s="5" t="n" r="B26">
        <v>2325974</v>
      </c>
    </row>
    <row spans="1:2" r="27">
      <c s="4" t="s" r="A27">
        <v>344</v>
      </c>
      <c s="7" t="n" r="B27">
        <v>9564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15"/>
  </cols>
  <sheetData>
    <row spans="1:2" r="1">
      <c s="1" t="s" r="A1">
        <v>345</v>
      </c>
      <c s="2" t="s" r="B1">
        <v>1</v>
      </c>
    </row>
    <row spans="1:2" r="2">
      <c s="2" t="s" r="B2">
        <v>2</v>
      </c>
    </row>
    <row spans="1:2" r="3">
      <c s="4" t="s" r="A3">
        <v>346</v>
      </c>
    </row>
    <row spans="1:2" r="4">
      <c s="4" t="s" r="A4">
        <v>297</v>
      </c>
      <c s="4" t="s" r="B4">
        <v>347</v>
      </c>
    </row>
    <row spans="1:2" r="5">
      <c s="4" t="s" r="A5">
        <v>299</v>
      </c>
      <c s="4" t="s" r="B5">
        <v>300</v>
      </c>
    </row>
    <row spans="1:2" r="6">
      <c s="4" t="s" r="A6">
        <v>301</v>
      </c>
      <c s="4" t="s" r="B6">
        <v>348</v>
      </c>
    </row>
    <row spans="1:2" r="7">
      <c s="4" t="s" r="A7">
        <v>303</v>
      </c>
      <c s="4" t="s" r="B7">
        <v>349</v>
      </c>
    </row>
    <row spans="1:2" r="8">
      <c s="4" t="s" r="A8">
        <v>305</v>
      </c>
      <c s="4" t="s" r="B8">
        <v>306</v>
      </c>
    </row>
    <row spans="1:2" r="9">
      <c s="4" t="s" r="A9">
        <v>307</v>
      </c>
      <c s="4" t="s" r="B9">
        <v>350</v>
      </c>
    </row>
    <row spans="1:2" r="10">
      <c s="4" t="s" r="A10">
        <v>309</v>
      </c>
      <c s="4" t="s" r="B10">
        <v>310</v>
      </c>
    </row>
    <row spans="1:2" r="11">
      <c s="4" t="s" r="A11">
        <v>247</v>
      </c>
    </row>
    <row spans="1:2" r="12">
      <c s="4" t="s" r="A12">
        <v>351</v>
      </c>
      <c s="4" t="s" r="B12">
        <v>352</v>
      </c>
    </row>
    <row spans="1:2" r="13">
      <c s="4" t="s" r="A13">
        <v>353</v>
      </c>
      <c s="4" t="s" r="B13">
        <v>354</v>
      </c>
    </row>
    <row spans="1:2" r="14">
      <c s="4" t="s" r="A14">
        <v>305</v>
      </c>
      <c s="4" t="s" r="B14">
        <v>306</v>
      </c>
    </row>
    <row spans="1:2" r="15">
      <c s="4" t="s" r="A15">
        <v>355</v>
      </c>
      <c s="4" t="s" r="B15">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30"/>
  </cols>
  <sheetData>
    <row spans="1:2" r="1">
      <c s="1" t="s" r="A1">
        <v>357</v>
      </c>
      <c s="2" t="s" r="B1">
        <v>1</v>
      </c>
    </row>
    <row spans="1:2" r="2">
      <c s="2" t="s" r="B2">
        <v>358</v>
      </c>
    </row>
    <row spans="1:2" r="3">
      <c s="4" t="s" r="A3">
        <v>359</v>
      </c>
      <c s="5" t="n" r="B3">
        <v>11520762</v>
      </c>
    </row>
    <row spans="1:2" r="4">
      <c s="4" t="s" r="A4">
        <v>360</v>
      </c>
      <c s="5" t="n" r="B4">
        <v>284174</v>
      </c>
    </row>
    <row spans="1:2" r="5">
      <c s="4" t="s" r="A5">
        <v>361</v>
      </c>
      <c s="5" t="n" r="B5">
        <v>-203374</v>
      </c>
    </row>
    <row spans="1:2" r="6">
      <c s="4" t="s" r="A6">
        <v>362</v>
      </c>
      <c s="5" t="n" r="B6">
        <v>-7179374</v>
      </c>
    </row>
    <row spans="1:2" r="7">
      <c s="4" t="s" r="A7">
        <v>363</v>
      </c>
      <c s="5" t="n" r="B7">
        <v>4422188</v>
      </c>
    </row>
    <row spans="1:2" r="8">
      <c s="4" t="s" r="A8">
        <v>364</v>
      </c>
      <c s="9" t="n" r="B8">
        <v>1.99</v>
      </c>
    </row>
    <row spans="1:2" r="9">
      <c s="4" t="s" r="A9">
        <v>365</v>
      </c>
      <c s="10" t="n" r="B9">
        <v>6.99</v>
      </c>
    </row>
    <row spans="1:2" r="10">
      <c s="4" t="s" r="A10">
        <v>366</v>
      </c>
      <c s="10" t="n" r="B10">
        <v>3.44</v>
      </c>
    </row>
    <row spans="1:2" r="11">
      <c s="4" t="s" r="A11">
        <v>367</v>
      </c>
      <c s="10" t="n" r="B11">
        <v>2.27</v>
      </c>
    </row>
    <row spans="1:2" r="12">
      <c s="4" t="s" r="A12">
        <v>368</v>
      </c>
      <c s="9" t="n" r="B12">
        <v>1.8</v>
      </c>
    </row>
    <row spans="1:2" r="13">
      <c s="4" t="s" r="A13">
        <v>369</v>
      </c>
      <c s="4" t="s" r="B13">
        <v>370</v>
      </c>
    </row>
    <row spans="1:2" r="14">
      <c s="4" t="s" r="A14">
        <v>371</v>
      </c>
      <c s="4" t="s" r="B14">
        <v>372</v>
      </c>
    </row>
    <row spans="1:2" r="15">
      <c s="4" t="s" r="A15">
        <v>335</v>
      </c>
      <c s="4" t="s" r="B15">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t="s" r="A1">
        <v>374</v>
      </c>
      <c s="2" t="s" r="B1">
        <v>375</v>
      </c>
    </row>
    <row spans="1:2" r="2">
      <c s="3" t="s" r="A2">
        <v>376</v>
      </c>
    </row>
    <row spans="1:2" r="3">
      <c s="5" t="n" r="A3">
        <v>2015</v>
      </c>
      <c s="7" t="n" r="B3">
        <v>16864</v>
      </c>
    </row>
    <row spans="1:2" r="4">
      <c s="5" t="n" r="A4">
        <v>2016</v>
      </c>
      <c s="5" t="n" r="B4">
        <v>66236</v>
      </c>
    </row>
    <row spans="1:2" r="5">
      <c s="5" t="n" r="A5">
        <v>2017</v>
      </c>
      <c s="5" t="n" r="B5">
        <v>60784</v>
      </c>
    </row>
    <row spans="1:2" r="6">
      <c s="5" t="n" r="A6">
        <v>2018</v>
      </c>
      <c s="5" t="n" r="B6">
        <v>15000</v>
      </c>
    </row>
    <row spans="1:2" r="7">
      <c s="4" t="s" r="A7">
        <v>107</v>
      </c>
      <c s="7" t="n" r="B7">
        <v>1588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9</v>
      </c>
      <c s="2" t="s" r="B1">
        <v>2</v>
      </c>
      <c s="2" t="s" r="C1">
        <v>28</v>
      </c>
    </row>
    <row spans="1:3" r="2">
      <c s="3" t="s" r="A2">
        <v>60</v>
      </c>
    </row>
    <row spans="1:3" r="3">
      <c s="4" t="s" r="A3">
        <v>61</v>
      </c>
      <c s="8" t="n" r="B3">
        <v>0.001</v>
      </c>
      <c s="8" t="n" r="C3">
        <v>0.001</v>
      </c>
    </row>
    <row spans="1:3" r="4">
      <c s="4" t="s" r="A4">
        <v>62</v>
      </c>
      <c s="5" t="n" r="B4">
        <v>2000000</v>
      </c>
      <c s="5" t="n" r="C4">
        <v>2000000</v>
      </c>
    </row>
    <row spans="1:3" r="5">
      <c s="4" t="s" r="A5">
        <v>63</v>
      </c>
      <c s="5" t="n" r="B5">
        <v>450085</v>
      </c>
      <c s="5" t="n" r="C5">
        <v>949948</v>
      </c>
    </row>
    <row spans="1:3" r="6">
      <c s="4" t="s" r="A6">
        <v>64</v>
      </c>
      <c s="5" t="n" r="B6">
        <v>450085</v>
      </c>
      <c s="5" t="n" r="C6">
        <v>949948</v>
      </c>
    </row>
    <row spans="1:3" r="7">
      <c s="4" t="s" r="A7">
        <v>65</v>
      </c>
      <c s="8" t="n" r="B7">
        <v>0.001</v>
      </c>
      <c s="8" t="n" r="C7">
        <v>0.001</v>
      </c>
    </row>
    <row spans="1:3" r="8">
      <c s="4" t="s" r="A8">
        <v>66</v>
      </c>
      <c s="5" t="n" r="B8">
        <v>80000000</v>
      </c>
      <c s="5" t="n" r="C8">
        <v>80000000</v>
      </c>
    </row>
    <row spans="1:3" r="9">
      <c s="4" t="s" r="A9">
        <v>67</v>
      </c>
      <c s="5" t="n" r="B9">
        <v>35376502</v>
      </c>
      <c s="5" t="n" r="C9">
        <v>22461668</v>
      </c>
    </row>
    <row spans="1:3" r="10">
      <c s="4" t="s" r="A10">
        <v>68</v>
      </c>
      <c s="5" t="n" r="B10">
        <v>35376502</v>
      </c>
      <c s="5" t="n" r="C10">
        <v>224616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35947</v>
      </c>
      <c s="7" t="n" r="C4">
        <v>52441</v>
      </c>
      <c s="7" t="n" r="D4">
        <v>187184</v>
      </c>
      <c s="7" t="n" r="E4">
        <v>104373</v>
      </c>
    </row>
    <row spans="1:5" r="5">
      <c s="4" t="s" r="A5">
        <v>74</v>
      </c>
      <c s="5" t="n" r="B5">
        <v>-35396</v>
      </c>
      <c s="5" t="n" r="C5">
        <v>-36675</v>
      </c>
      <c s="5" t="n" r="D5">
        <v>-154514</v>
      </c>
      <c s="5" t="n" r="E5">
        <v>-172180</v>
      </c>
    </row>
    <row spans="1:5" r="6">
      <c s="4" t="s" r="A6">
        <v>75</v>
      </c>
      <c s="5" t="n" r="B6">
        <v>551</v>
      </c>
      <c s="5" t="n" r="C6">
        <v>15766</v>
      </c>
      <c s="5" t="n" r="D6">
        <v>32670</v>
      </c>
      <c s="5" t="n" r="E6">
        <v>-67807</v>
      </c>
    </row>
    <row spans="1:5" r="7">
      <c s="3" t="s" r="A7">
        <v>76</v>
      </c>
    </row>
    <row spans="1:5" r="8">
      <c s="4" t="s" r="A8">
        <v>77</v>
      </c>
      <c s="5" t="n" r="B8">
        <v>-1764468</v>
      </c>
      <c s="5" t="n" r="C8">
        <v>-292688</v>
      </c>
      <c s="5" t="n" r="D8">
        <v>-4796571</v>
      </c>
      <c s="5" t="n" r="E8">
        <v>-817635</v>
      </c>
    </row>
    <row spans="1:5" r="9">
      <c s="4" t="s" r="A9">
        <v>78</v>
      </c>
      <c s="5" t="n" r="B9">
        <v>-2948643</v>
      </c>
      <c s="5" t="n" r="C9">
        <v>-1586614</v>
      </c>
      <c s="5" t="n" r="D9">
        <v>-9580174</v>
      </c>
      <c s="5" t="n" r="E9">
        <v>-5802364</v>
      </c>
    </row>
    <row spans="1:5" r="10">
      <c s="4" t="s" r="A10">
        <v>79</v>
      </c>
      <c s="5" t="n" r="B10">
        <v>-4713111</v>
      </c>
      <c s="5" t="n" r="C10">
        <v>-1879302</v>
      </c>
      <c s="5" t="n" r="D10">
        <v>-14376745</v>
      </c>
      <c s="5" t="n" r="E10">
        <v>-6619999</v>
      </c>
    </row>
    <row spans="1:5" r="11">
      <c s="4" t="s" r="A11">
        <v>80</v>
      </c>
      <c s="5" t="n" r="B11">
        <v>-4712560</v>
      </c>
      <c s="5" t="n" r="C11">
        <v>-1863536</v>
      </c>
      <c s="5" t="n" r="D11">
        <v>-14344075</v>
      </c>
      <c s="5" t="n" r="E11">
        <v>-6687806</v>
      </c>
    </row>
    <row spans="1:5" r="12">
      <c s="3" t="s" r="A12">
        <v>81</v>
      </c>
    </row>
    <row spans="1:5" r="13">
      <c s="4" t="s" r="A13">
        <v>82</v>
      </c>
      <c s="5" t="n" r="B13">
        <v>25019</v>
      </c>
      <c s="5" t="n" r="C13">
        <v>645</v>
      </c>
      <c s="5" t="n" r="D13">
        <v>30817</v>
      </c>
      <c s="5" t="n" r="E13">
        <v>2153</v>
      </c>
    </row>
    <row spans="1:5" r="14">
      <c s="4" t="s" r="A14">
        <v>83</v>
      </c>
      <c s="5" t="n" r="B14">
        <v>674</v>
      </c>
      <c s="5" t="n" r="C14">
        <v>-122645</v>
      </c>
      <c s="5" t="n" r="D14">
        <v>-5352</v>
      </c>
      <c s="5" t="n" r="E14">
        <v>-150803</v>
      </c>
    </row>
    <row spans="1:5" r="15">
      <c s="4" t="s" r="A15">
        <v>84</v>
      </c>
      <c s="5" t="n" r="B15">
        <v>0</v>
      </c>
      <c s="5" t="n" r="C15">
        <v>0</v>
      </c>
      <c s="5" t="n" r="D15">
        <v>0</v>
      </c>
      <c s="5" t="n" r="E15">
        <v>-89590</v>
      </c>
    </row>
    <row spans="1:5" r="16">
      <c s="4" t="s" r="A16">
        <v>85</v>
      </c>
      <c s="5" t="n" r="B16">
        <v>0</v>
      </c>
      <c s="5" t="n" r="C16">
        <v>-586440</v>
      </c>
      <c s="5" t="n" r="D16">
        <v>0</v>
      </c>
      <c s="5" t="n" r="E16">
        <v>-8848953</v>
      </c>
    </row>
    <row spans="1:5" r="17">
      <c s="4" t="s" r="A17">
        <v>86</v>
      </c>
      <c s="5" t="n" r="B17">
        <v>0</v>
      </c>
      <c s="5" t="n" r="C17">
        <v>-2462588</v>
      </c>
      <c s="5" t="n" r="D17">
        <v>0</v>
      </c>
      <c s="5" t="n" r="E17">
        <v>-2462588</v>
      </c>
    </row>
    <row spans="1:5" r="18">
      <c s="4" t="s" r="A18">
        <v>87</v>
      </c>
      <c s="5" t="n" r="B18">
        <v>-1609</v>
      </c>
      <c s="5" t="n" r="C18">
        <v>-553</v>
      </c>
      <c s="5" t="n" r="D18">
        <v>-2635</v>
      </c>
      <c s="5" t="n" r="E18">
        <v>-1531</v>
      </c>
    </row>
    <row spans="1:5" r="19">
      <c s="4" t="s" r="A19">
        <v>88</v>
      </c>
      <c s="5" t="n" r="B19">
        <v>24084</v>
      </c>
      <c s="5" t="n" r="C19">
        <v>-3171581</v>
      </c>
      <c s="5" t="n" r="D19">
        <v>22830</v>
      </c>
      <c s="5" t="n" r="E19">
        <v>-11551312</v>
      </c>
    </row>
    <row spans="1:5" r="20">
      <c s="4" t="s" r="A20">
        <v>89</v>
      </c>
      <c s="5" t="n" r="B20">
        <v>-4688476</v>
      </c>
      <c s="5" t="n" r="C20">
        <v>-5035117</v>
      </c>
      <c s="5" t="n" r="D20">
        <v>-14321245</v>
      </c>
      <c s="5" t="n" r="E20">
        <v>-18239118</v>
      </c>
    </row>
    <row spans="1:5" r="21">
      <c s="3" t="s" r="A21">
        <v>90</v>
      </c>
    </row>
    <row spans="1:5" r="22">
      <c s="4" t="s" r="A22">
        <v>91</v>
      </c>
      <c s="5" t="n" r="B22">
        <v>5852</v>
      </c>
      <c s="5" t="n" r="C22">
        <v>0</v>
      </c>
      <c s="5" t="n" r="D22">
        <v>348</v>
      </c>
      <c s="5" t="n" r="E22">
        <v>0</v>
      </c>
    </row>
    <row spans="1:5" r="23">
      <c s="4" t="s" r="A23">
        <v>92</v>
      </c>
      <c s="5" t="n" r="B23">
        <v>1230</v>
      </c>
      <c s="5" t="n" r="C23">
        <v>118319</v>
      </c>
      <c s="5" t="n" r="D23">
        <v>466</v>
      </c>
      <c s="5" t="n" r="E23">
        <v>126302</v>
      </c>
    </row>
    <row spans="1:5" r="24">
      <c s="4" t="s" r="A24">
        <v>93</v>
      </c>
      <c s="5" t="n" r="B24">
        <v>7082</v>
      </c>
      <c s="5" t="n" r="C24">
        <v>118319</v>
      </c>
      <c s="5" t="n" r="D24">
        <v>814</v>
      </c>
      <c s="5" t="n" r="E24">
        <v>126302</v>
      </c>
    </row>
    <row spans="1:5" r="25">
      <c s="4" t="s" r="A25">
        <v>94</v>
      </c>
      <c s="5" t="n" r="B25">
        <v>-4681394</v>
      </c>
      <c s="5" t="n" r="C25">
        <v>-4916798</v>
      </c>
      <c s="5" t="n" r="D25">
        <v>-14320431</v>
      </c>
      <c s="5" t="n" r="E25">
        <v>-18112816</v>
      </c>
    </row>
    <row spans="1:5" r="26">
      <c s="4" t="s" r="A26">
        <v>95</v>
      </c>
      <c s="5" t="n" r="B26">
        <v>-4688476</v>
      </c>
      <c s="5" t="n" r="C26">
        <v>-5035117</v>
      </c>
      <c s="5" t="n" r="D26">
        <v>-14321245</v>
      </c>
      <c s="5" t="n" r="E26">
        <v>-18239118</v>
      </c>
    </row>
    <row spans="1:5" r="27">
      <c s="4" t="s" r="A27">
        <v>96</v>
      </c>
      <c s="5" t="n" r="B27">
        <v>0</v>
      </c>
      <c s="5" t="n" r="C27">
        <v>-27125</v>
      </c>
      <c s="5" t="n" r="D27">
        <v>-33121</v>
      </c>
      <c s="5" t="n" r="E27">
        <v>-81727</v>
      </c>
    </row>
    <row spans="1:5" r="28">
      <c s="4" t="s" r="A28">
        <v>97</v>
      </c>
      <c s="7" t="n" r="B28">
        <v>-4688476</v>
      </c>
      <c s="7" t="n" r="C28">
        <v>-5062242</v>
      </c>
      <c s="7" t="n" r="D28">
        <v>-14354366</v>
      </c>
      <c s="7" t="n" r="E28">
        <v>-18320845</v>
      </c>
    </row>
    <row spans="1:5" r="29">
      <c s="4" t="s" r="A29">
        <v>98</v>
      </c>
      <c s="9" t="n" r="B29">
        <v>-0.14</v>
      </c>
      <c s="9" t="n" r="C29">
        <v>-0.23</v>
      </c>
      <c s="9" t="n" r="D29">
        <v>-0.48</v>
      </c>
      <c s="9" t="n" r="E29">
        <v>-0.87</v>
      </c>
    </row>
    <row spans="1:5" r="30">
      <c s="4" t="s" r="A30">
        <v>99</v>
      </c>
      <c s="5" t="n" r="B30">
        <v>34585543</v>
      </c>
      <c s="5" t="n" r="C30">
        <v>22080673</v>
      </c>
      <c s="5" t="n" r="D30">
        <v>30082478</v>
      </c>
      <c s="5" t="n" r="E30">
        <v>21161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25"/>
    <col customWidth="1" max="5" min="5" width="39"/>
    <col customWidth="1" max="6" min="6" width="27"/>
    <col customWidth="1" max="7" min="7" width="20"/>
    <col customWidth="1" max="8" min="8" width="13"/>
  </cols>
  <sheetData>
    <row spans="1:8" r="1">
      <c s="1" t="s" r="A1">
        <v>100</v>
      </c>
      <c s="2" t="s" r="B1">
        <v>101</v>
      </c>
      <c s="2" t="s" r="C1">
        <v>102</v>
      </c>
      <c s="2" t="s" r="D1">
        <v>103</v>
      </c>
      <c s="2" t="s" r="E1">
        <v>104</v>
      </c>
      <c s="2" t="s" r="F1">
        <v>105</v>
      </c>
      <c s="2" t="s" r="G1">
        <v>106</v>
      </c>
      <c s="2" t="s" r="H1">
        <v>107</v>
      </c>
    </row>
    <row spans="1:8" r="2">
      <c s="4" t="s" r="A2">
        <v>108</v>
      </c>
      <c s="5" t="n" r="B2">
        <v>22461668</v>
      </c>
      <c s="5" t="n" r="C2">
        <v>949948</v>
      </c>
    </row>
    <row spans="1:8" r="3">
      <c s="4" t="s" r="A3">
        <v>109</v>
      </c>
      <c s="7" t="n" r="B3">
        <v>22461</v>
      </c>
      <c s="7" t="n" r="C3">
        <v>950</v>
      </c>
      <c s="7" t="n" r="D3">
        <v>-110</v>
      </c>
      <c s="7" t="n" r="E3">
        <v>98972</v>
      </c>
      <c s="7" t="n" r="F3">
        <v>79716265</v>
      </c>
      <c s="7" t="n" r="G3">
        <v>-76204066</v>
      </c>
      <c s="7" t="n" r="H3">
        <v>3634472</v>
      </c>
    </row>
    <row spans="1:8" r="4">
      <c s="4" t="s" r="A4">
        <v>110</v>
      </c>
      <c s="5" t="n" r="B4">
        <v>454546</v>
      </c>
      <c s="5" t="n" r="C4">
        <v>-454546</v>
      </c>
    </row>
    <row spans="1:8" r="5">
      <c s="4" t="s" r="A5">
        <v>111</v>
      </c>
      <c s="7" t="n" r="B5">
        <v>455</v>
      </c>
      <c s="7" t="n" r="C5">
        <v>-455</v>
      </c>
      <c s="5" t="n" r="F5">
        <v>0</v>
      </c>
      <c s="5" t="n" r="H5">
        <v>0</v>
      </c>
    </row>
    <row spans="1:8" r="6">
      <c s="4" t="s" r="A6">
        <v>112</v>
      </c>
      <c s="5" t="n" r="B6">
        <v>425000</v>
      </c>
      <c s="5" t="n" r="C6">
        <v>-42500</v>
      </c>
    </row>
    <row spans="1:8" r="7">
      <c s="4" t="s" r="A7">
        <v>113</v>
      </c>
      <c s="7" t="n" r="B7">
        <v>425</v>
      </c>
      <c s="7" t="n" r="C7">
        <v>-42</v>
      </c>
      <c s="5" t="n" r="F7">
        <v>-383</v>
      </c>
      <c s="5" t="n" r="H7">
        <v>0</v>
      </c>
    </row>
    <row spans="1:8" r="8">
      <c s="4" t="s" r="A8">
        <v>114</v>
      </c>
      <c s="5" t="n" r="B8">
        <v>61598</v>
      </c>
      <c s="5" t="n" r="C8">
        <v>-2817</v>
      </c>
    </row>
    <row spans="1:8" r="9">
      <c s="4" t="s" r="A9">
        <v>115</v>
      </c>
      <c s="7" t="n" r="B9">
        <v>62</v>
      </c>
      <c s="7" t="n" r="C9">
        <v>-3</v>
      </c>
      <c s="5" t="n" r="F9">
        <v>-59</v>
      </c>
      <c s="5" t="n" r="H9">
        <v>0</v>
      </c>
    </row>
    <row spans="1:8" r="10">
      <c s="4" t="s" r="A10">
        <v>116</v>
      </c>
      <c s="5" t="n" r="B10">
        <v>4581783</v>
      </c>
    </row>
    <row spans="1:8" r="11">
      <c s="4" t="s" r="A11">
        <v>117</v>
      </c>
      <c s="7" t="n" r="B11">
        <v>4582</v>
      </c>
      <c s="5" t="n" r="F11">
        <v>14653579</v>
      </c>
      <c s="5" t="n" r="H11">
        <v>14658161</v>
      </c>
    </row>
    <row spans="1:8" r="12">
      <c s="4" t="s" r="A12">
        <v>118</v>
      </c>
      <c s="5" t="n" r="B12">
        <v>2158033</v>
      </c>
    </row>
    <row spans="1:8" r="13">
      <c s="4" t="s" r="A13">
        <v>119</v>
      </c>
      <c s="7" t="n" r="B13">
        <v>2158</v>
      </c>
      <c s="5" t="n" r="F13">
        <v>-2158</v>
      </c>
      <c s="5" t="n" r="H13">
        <v>0</v>
      </c>
    </row>
    <row spans="1:8" r="14">
      <c s="4" t="s" r="A14">
        <v>120</v>
      </c>
      <c s="5" t="n" r="B14">
        <v>499955</v>
      </c>
    </row>
    <row spans="1:8" r="15">
      <c s="4" t="s" r="A15">
        <v>121</v>
      </c>
      <c s="7" t="n" r="B15">
        <v>500</v>
      </c>
      <c s="5" t="n" r="F15">
        <v>492460</v>
      </c>
      <c s="5" t="n" r="H15">
        <v>492960</v>
      </c>
    </row>
    <row spans="1:8" r="16">
      <c s="4" t="s" r="A16">
        <v>122</v>
      </c>
      <c s="5" t="n" r="B16">
        <v>4723191</v>
      </c>
    </row>
    <row spans="1:8" r="17">
      <c s="4" t="s" r="A17">
        <v>123</v>
      </c>
      <c s="7" t="n" r="B17">
        <v>4723</v>
      </c>
      <c s="5" t="n" r="F17">
        <v>27238029</v>
      </c>
      <c s="5" t="n" r="H17">
        <v>27242752</v>
      </c>
    </row>
    <row spans="1:8" r="18">
      <c s="4" t="s" r="A18">
        <v>124</v>
      </c>
      <c s="5" t="n" r="B18">
        <v>10728</v>
      </c>
    </row>
    <row spans="1:8" r="19">
      <c s="4" t="s" r="A19">
        <v>125</v>
      </c>
      <c s="7" t="n" r="B19">
        <v>11</v>
      </c>
      <c s="5" t="n" r="F19">
        <v>49989</v>
      </c>
      <c s="5" t="n" r="H19">
        <v>50000</v>
      </c>
    </row>
    <row spans="1:8" r="20">
      <c s="4" t="s" r="A20">
        <v>126</v>
      </c>
      <c s="5" t="n" r="F20">
        <v>1583252</v>
      </c>
      <c s="5" t="n" r="H20">
        <v>1583252</v>
      </c>
    </row>
    <row spans="1:8" r="21">
      <c s="4" t="s" r="A21">
        <v>127</v>
      </c>
      <c s="5" t="n" r="F21">
        <v>112982</v>
      </c>
      <c s="5" t="n" r="H21">
        <v>112982</v>
      </c>
    </row>
    <row spans="1:8" r="22">
      <c s="4" t="s" r="A22">
        <v>128</v>
      </c>
      <c s="5" t="n" r="F22">
        <v>28594</v>
      </c>
      <c s="5" t="n" r="H22">
        <v>28594</v>
      </c>
    </row>
    <row spans="1:8" r="23">
      <c s="4" t="s" r="A23">
        <v>129</v>
      </c>
      <c s="5" t="n" r="F23">
        <v>2908855</v>
      </c>
      <c s="5" t="n" r="H23">
        <v>2908855</v>
      </c>
    </row>
    <row spans="1:8" r="24">
      <c s="4" t="s" r="A24">
        <v>130</v>
      </c>
      <c s="5" t="n" r="E24">
        <v>814</v>
      </c>
      <c s="5" t="n" r="H24">
        <v>814</v>
      </c>
    </row>
    <row spans="1:8" r="25">
      <c s="4" t="s" r="A25">
        <v>95</v>
      </c>
      <c s="5" t="n" r="G25">
        <v>-14321245</v>
      </c>
      <c s="5" t="n" r="H25">
        <v>-14321245</v>
      </c>
    </row>
    <row spans="1:8" r="26">
      <c s="4" t="s" r="A26">
        <v>131</v>
      </c>
      <c s="5" t="n" r="B26">
        <v>35376502</v>
      </c>
      <c s="5" t="n" r="C26">
        <v>450085</v>
      </c>
    </row>
    <row spans="1:8" r="27">
      <c s="4" t="s" r="A27">
        <v>132</v>
      </c>
      <c s="7" t="n" r="B27">
        <v>35377</v>
      </c>
      <c s="7" t="n" r="C27">
        <v>450</v>
      </c>
      <c s="7" t="n" r="D27">
        <v>-110</v>
      </c>
      <c s="7" t="n" r="E27">
        <v>99786</v>
      </c>
      <c s="7" t="n" r="F27">
        <v>126781405</v>
      </c>
      <c s="7" t="n" r="G27">
        <v>-90525311</v>
      </c>
      <c s="7" t="n" r="H27">
        <v>363915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71</v>
      </c>
    </row>
    <row spans="1:3" r="3">
      <c s="3" t="s" r="A3">
        <v>134</v>
      </c>
    </row>
    <row spans="1:3" r="4">
      <c s="4" t="s" r="A4">
        <v>95</v>
      </c>
      <c s="7" t="n" r="B4">
        <v>-14321245</v>
      </c>
      <c s="7" t="n" r="C4">
        <v>-18239118</v>
      </c>
    </row>
    <row spans="1:3" r="5">
      <c s="3" t="s" r="A5">
        <v>135</v>
      </c>
    </row>
    <row spans="1:3" r="6">
      <c s="4" t="s" r="A6">
        <v>129</v>
      </c>
      <c s="5" t="n" r="B6">
        <v>2908855</v>
      </c>
      <c s="5" t="n" r="C6">
        <v>1942192</v>
      </c>
    </row>
    <row spans="1:3" r="7">
      <c s="4" t="s" r="A7">
        <v>126</v>
      </c>
      <c s="5" t="n" r="B7">
        <v>1583252</v>
      </c>
      <c s="5" t="n" r="C7">
        <v>0</v>
      </c>
    </row>
    <row spans="1:3" r="8">
      <c s="4" t="s" r="A8">
        <v>127</v>
      </c>
      <c s="5" t="n" r="B8">
        <v>112982</v>
      </c>
      <c s="5" t="n" r="C8">
        <v>0</v>
      </c>
    </row>
    <row spans="1:3" r="9">
      <c s="4" t="s" r="A9">
        <v>136</v>
      </c>
      <c s="5" t="n" r="B9">
        <v>0</v>
      </c>
      <c s="5" t="n" r="C9">
        <v>150803</v>
      </c>
    </row>
    <row spans="1:3" r="10">
      <c s="4" t="s" r="A10">
        <v>137</v>
      </c>
      <c s="5" t="n" r="B10">
        <v>0</v>
      </c>
      <c s="5" t="n" r="C10">
        <v>89590</v>
      </c>
    </row>
    <row spans="1:3" r="11">
      <c s="4" t="s" r="A11">
        <v>86</v>
      </c>
      <c s="5" t="n" r="B11">
        <v>0</v>
      </c>
      <c s="5" t="n" r="C11">
        <v>2462588</v>
      </c>
    </row>
    <row spans="1:3" r="12">
      <c s="4" t="s" r="A12">
        <v>138</v>
      </c>
      <c s="5" t="n" r="B12">
        <v>0</v>
      </c>
      <c s="5" t="n" r="C12">
        <v>8848953</v>
      </c>
    </row>
    <row spans="1:3" r="13">
      <c s="4" t="s" r="A13">
        <v>139</v>
      </c>
      <c s="5" t="n" r="B13">
        <v>11087</v>
      </c>
      <c s="5" t="n" r="C13">
        <v>11467</v>
      </c>
    </row>
    <row spans="1:3" r="14">
      <c s="3" t="s" r="A14">
        <v>140</v>
      </c>
    </row>
    <row spans="1:3" r="15">
      <c s="4" t="s" r="A15">
        <v>31</v>
      </c>
      <c s="5" t="n" r="B15">
        <v>-171553</v>
      </c>
      <c s="5" t="n" r="C15">
        <v>220586</v>
      </c>
    </row>
    <row spans="1:3" r="16">
      <c s="4" t="s" r="A16">
        <v>33</v>
      </c>
      <c s="5" t="n" r="B16">
        <v>-50178</v>
      </c>
      <c s="5" t="n" r="C16">
        <v>-47353</v>
      </c>
    </row>
    <row spans="1:3" r="17">
      <c s="4" t="s" r="A17">
        <v>141</v>
      </c>
      <c s="5" t="n" r="B17">
        <v>-236120</v>
      </c>
      <c s="5" t="n" r="C17">
        <v>-597396</v>
      </c>
    </row>
    <row spans="1:3" r="18">
      <c s="4" t="s" r="A18">
        <v>35</v>
      </c>
      <c s="5" t="n" r="B18">
        <v>-86191</v>
      </c>
      <c s="5" t="n" r="C18">
        <v>0</v>
      </c>
    </row>
    <row spans="1:3" r="19">
      <c s="4" t="s" r="A19">
        <v>36</v>
      </c>
      <c s="5" t="n" r="B19">
        <v>-161240</v>
      </c>
      <c s="5" t="n" r="C19">
        <v>95611</v>
      </c>
    </row>
    <row spans="1:3" r="20">
      <c s="4" t="s" r="A20">
        <v>42</v>
      </c>
      <c s="5" t="n" r="B20">
        <v>538533</v>
      </c>
      <c s="5" t="n" r="C20">
        <v>-170898</v>
      </c>
    </row>
    <row spans="1:3" r="21">
      <c s="4" t="s" r="A21">
        <v>43</v>
      </c>
      <c s="5" t="n" r="B21">
        <v>988198</v>
      </c>
      <c s="5" t="n" r="C21">
        <v>441469</v>
      </c>
    </row>
    <row spans="1:3" r="22">
      <c s="4" t="s" r="A22">
        <v>142</v>
      </c>
      <c s="5" t="n" r="B22">
        <v>-8221</v>
      </c>
      <c s="5" t="n" r="C22">
        <v>44830</v>
      </c>
    </row>
    <row spans="1:3" r="23">
      <c s="4" t="s" r="A23">
        <v>143</v>
      </c>
      <c s="5" t="n" r="B23">
        <v>-8891841</v>
      </c>
      <c s="5" t="n" r="C23">
        <v>-4746676</v>
      </c>
    </row>
    <row spans="1:3" r="24">
      <c s="3" t="s" r="A24">
        <v>144</v>
      </c>
    </row>
    <row spans="1:3" r="25">
      <c s="4" t="s" r="A25">
        <v>145</v>
      </c>
      <c s="5" t="n" r="B25">
        <v>-23604267</v>
      </c>
      <c s="5" t="n" r="C25">
        <v>0</v>
      </c>
    </row>
    <row spans="1:3" r="26">
      <c s="4" t="s" r="A26">
        <v>146</v>
      </c>
      <c s="5" t="n" r="B26">
        <v>-13796</v>
      </c>
      <c s="5" t="n" r="C26">
        <v>-25898</v>
      </c>
    </row>
    <row spans="1:3" r="27">
      <c s="4" t="s" r="A27">
        <v>147</v>
      </c>
      <c s="5" t="n" r="B27">
        <v>-23618063</v>
      </c>
      <c s="5" t="n" r="C27">
        <v>-25898</v>
      </c>
    </row>
    <row spans="1:3" r="28">
      <c s="3" t="s" r="A28">
        <v>148</v>
      </c>
    </row>
    <row spans="1:3" r="29">
      <c s="4" t="s" r="A29">
        <v>149</v>
      </c>
      <c s="5" t="n" r="B29">
        <v>0</v>
      </c>
      <c s="5" t="n" r="C29">
        <v>743884</v>
      </c>
    </row>
    <row spans="1:3" r="30">
      <c s="4" t="s" r="A30">
        <v>150</v>
      </c>
      <c s="5" t="n" r="B30">
        <v>0</v>
      </c>
      <c s="5" t="n" r="C30">
        <v>575000</v>
      </c>
    </row>
    <row spans="1:3" r="31">
      <c s="4" t="s" r="A31">
        <v>151</v>
      </c>
      <c s="5" t="n" r="B31">
        <v>27242752</v>
      </c>
      <c s="5" t="n" r="C31">
        <v>0</v>
      </c>
    </row>
    <row spans="1:3" r="32">
      <c s="4" t="s" r="A32">
        <v>152</v>
      </c>
      <c s="5" t="n" r="B32">
        <v>14658161</v>
      </c>
      <c s="5" t="n" r="C32">
        <v>0</v>
      </c>
    </row>
    <row spans="1:3" r="33">
      <c s="4" t="s" r="A33">
        <v>153</v>
      </c>
      <c s="5" t="n" r="B33">
        <v>492960</v>
      </c>
      <c s="5" t="n" r="C33">
        <v>309450</v>
      </c>
    </row>
    <row spans="1:3" r="34">
      <c s="4" t="s" r="A34">
        <v>154</v>
      </c>
      <c s="5" t="n" r="B34">
        <v>28594</v>
      </c>
      <c s="5" t="n" r="C34">
        <v>0</v>
      </c>
    </row>
    <row spans="1:3" r="35">
      <c s="4" t="s" r="A35">
        <v>155</v>
      </c>
      <c s="5" t="n" r="B35">
        <v>0</v>
      </c>
      <c s="5" t="n" r="C35">
        <v>-2366</v>
      </c>
    </row>
    <row spans="1:3" r="36">
      <c s="4" t="s" r="A36">
        <v>156</v>
      </c>
      <c s="5" t="n" r="B36">
        <v>0</v>
      </c>
      <c s="5" t="n" r="C36">
        <v>6723248</v>
      </c>
    </row>
    <row spans="1:3" r="37">
      <c s="4" t="s" r="A37">
        <v>157</v>
      </c>
      <c s="5" t="n" r="B37">
        <v>42422467</v>
      </c>
      <c s="5" t="n" r="C37">
        <v>8349216</v>
      </c>
    </row>
    <row spans="1:3" r="38">
      <c s="4" t="s" r="A38">
        <v>158</v>
      </c>
      <c s="5" t="n" r="B38">
        <v>-5124</v>
      </c>
      <c s="5" t="n" r="C38">
        <v>-30515</v>
      </c>
    </row>
    <row spans="1:3" r="39">
      <c s="4" t="s" r="A39">
        <v>159</v>
      </c>
      <c s="5" t="n" r="B39">
        <v>9907439</v>
      </c>
      <c s="5" t="n" r="C39">
        <v>3546127</v>
      </c>
    </row>
    <row spans="1:3" r="40">
      <c s="4" t="s" r="A40">
        <v>160</v>
      </c>
      <c s="5" t="n" r="B40">
        <v>4339540</v>
      </c>
      <c s="5" t="n" r="C40">
        <v>2373893</v>
      </c>
    </row>
    <row spans="1:3" r="41">
      <c s="4" t="s" r="A41">
        <v>161</v>
      </c>
      <c s="5" t="n" r="B41">
        <v>14246979</v>
      </c>
      <c s="5" t="n" r="C41">
        <v>5920020</v>
      </c>
    </row>
    <row spans="1:3" r="42">
      <c s="4" t="s" r="A42">
        <v>162</v>
      </c>
      <c s="5" t="n" r="B42">
        <v>2635</v>
      </c>
      <c s="5" t="n" r="C42">
        <v>1531</v>
      </c>
    </row>
    <row spans="1:3" r="43">
      <c s="3" t="s" r="A43">
        <v>163</v>
      </c>
    </row>
    <row spans="1:3" r="44">
      <c s="4" t="s" r="A44">
        <v>164</v>
      </c>
      <c s="5" t="n" r="B44">
        <v>500</v>
      </c>
      <c s="5" t="n" r="C44">
        <v>2447384</v>
      </c>
    </row>
    <row spans="1:3" r="45">
      <c s="4" t="s" r="A45">
        <v>165</v>
      </c>
      <c s="5" t="n" r="B45">
        <v>0</v>
      </c>
      <c s="5" t="n" r="C45">
        <v>645458</v>
      </c>
    </row>
    <row spans="1:3" r="46">
      <c s="4" t="s" r="A46">
        <v>166</v>
      </c>
      <c s="5" t="n" r="B46">
        <v>0</v>
      </c>
      <c s="5" t="n" r="C46">
        <v>17955143</v>
      </c>
    </row>
    <row spans="1:3" r="47">
      <c s="4" t="s" r="A47">
        <v>167</v>
      </c>
      <c s="5" t="n" r="B47">
        <v>50000</v>
      </c>
      <c s="5" t="n" r="C47">
        <v>42500</v>
      </c>
    </row>
    <row spans="1:3" r="48">
      <c s="4" t="s" r="A48">
        <v>168</v>
      </c>
      <c s="7" t="n" r="B48">
        <v>33121</v>
      </c>
      <c s="7" t="n" r="C48">
        <v>81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7</v>
      </c>
      <c s="2" t="s" r="B1">
        <v>1</v>
      </c>
    </row>
    <row spans="1:2" r="2">
      <c s="2" t="s" r="B2">
        <v>2</v>
      </c>
    </row>
    <row spans="1:2" r="3">
      <c s="3" t="s" r="A3">
        <v>50</v>
      </c>
    </row>
    <row spans="1:2" r="4">
      <c s="4" t="s" r="A4">
        <v>178</v>
      </c>
      <c s="4" t="s"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Business and B</vt:lpstr>
      <vt:lpstr>2. Summary of Significant Accou</vt:lpstr>
      <vt:lpstr>3. Stockholders' Equity</vt:lpstr>
      <vt:lpstr>4. Related Party Transactions</vt:lpstr>
      <vt:lpstr>5. Commitments and Contingencie</vt:lpstr>
      <vt:lpstr>6. Subsequent Events</vt:lpstr>
      <vt:lpstr>2. Summary of Significant Acc13</vt:lpstr>
      <vt:lpstr>2. Summary of Significant Acc14</vt:lpstr>
      <vt:lpstr>3. Stockholders' Equity (Tables</vt:lpstr>
      <vt:lpstr>5. Commitments and Contingenc16</vt:lpstr>
      <vt:lpstr>2. Summary of Significant Acc17</vt:lpstr>
      <vt:lpstr>2. Summary of Significant Acc18</vt:lpstr>
      <vt:lpstr>2. Summary of Significant Acc19</vt:lpstr>
      <vt:lpstr>2. Summary of Significant Acc20</vt:lpstr>
      <vt:lpstr>2. Summary of Significant Acc21</vt:lpstr>
      <vt:lpstr>3. Stockholders' Equity (Detail</vt:lpstr>
      <vt:lpstr>3. Stockholders' Equity (Deta23</vt:lpstr>
      <vt:lpstr>3. Stockholders' Equity (Deta24</vt:lpstr>
      <vt:lpstr>3. Stockholders' Equity (Deta25</vt:lpstr>
      <vt:lpstr>3. Stockholders' Equity (Deta26</vt:lpstr>
      <vt:lpstr>5. Commitments and Contingenc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6:00Z</dcterms:created>
  <dcterms:modified xmlns:dcterms="http://purl.org/dc/terms/" xmlns:xsi="http://www.w3.org/2001/XMLSchema-instance" xsi:type="dcterms:W3CDTF">2015-11-12T17:46:00Z</dcterms:modified>
  <dc:title xmlns:dc="http://purl.org/dc/elements/1.1/">Untitled</dc:title>
  <dc:description xmlns:dc="http://purl.org/dc/elements/1.1/"/>
  <dc:subject xmlns:dc="http://purl.org/dc/elements/1.1/"/>
  <cp:keywords/>
  <cp:category/>
</cp:coreProperties>
</file>